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Notes Payable" sheetId="11" state="visible" r:id="rId11"/>
    <sheet xmlns:r="http://schemas.openxmlformats.org/officeDocument/2006/relationships" name="Notes Payable" sheetId="12" state="visible" r:id="rId12"/>
    <sheet xmlns:r="http://schemas.openxmlformats.org/officeDocument/2006/relationships" name="Accounts Payable and Accrued Ex" sheetId="13" state="visible" r:id="rId13"/>
    <sheet xmlns:r="http://schemas.openxmlformats.org/officeDocument/2006/relationships" name="Accrued Expenses - Related Part" sheetId="14" state="visible" r:id="rId14"/>
    <sheet xmlns:r="http://schemas.openxmlformats.org/officeDocument/2006/relationships" name="Going Concern" sheetId="15" state="visible" r:id="rId15"/>
    <sheet xmlns:r="http://schemas.openxmlformats.org/officeDocument/2006/relationships" name="Common Stock and Warrants" sheetId="16" state="visible" r:id="rId16"/>
    <sheet xmlns:r="http://schemas.openxmlformats.org/officeDocument/2006/relationships" name="Merger Agreement with Gel-Del" sheetId="17" state="visible" r:id="rId17"/>
    <sheet xmlns:r="http://schemas.openxmlformats.org/officeDocument/2006/relationships" name="Lease and Commitme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Common Stock and Warrants (Tabl" sheetId="25" state="visible" r:id="rId25"/>
    <sheet xmlns:r="http://schemas.openxmlformats.org/officeDocument/2006/relationships" name="Lease and Commitments (Tables)" sheetId="26" state="visible" r:id="rId26"/>
    <sheet xmlns:r="http://schemas.openxmlformats.org/officeDocument/2006/relationships" name="Income Taxes (Tables)" sheetId="27" state="visible" r:id="rId27"/>
    <sheet xmlns:r="http://schemas.openxmlformats.org/officeDocument/2006/relationships" name="Summary of Significant Accoun_3" sheetId="28" state="visible" r:id="rId28"/>
    <sheet xmlns:r="http://schemas.openxmlformats.org/officeDocument/2006/relationships" name="Inventory (Details Narrative)" sheetId="29" state="visible" r:id="rId29"/>
    <sheet xmlns:r="http://schemas.openxmlformats.org/officeDocument/2006/relationships" name="Inventory - Schedule of Invento"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Related Party Notes Payable (De" sheetId="35" state="visible" r:id="rId35"/>
    <sheet xmlns:r="http://schemas.openxmlformats.org/officeDocument/2006/relationships" name="Notes Payable (Details Narrativ" sheetId="36" state="visible" r:id="rId36"/>
    <sheet xmlns:r="http://schemas.openxmlformats.org/officeDocument/2006/relationships" name="Accounts Payable and Accrued _2" sheetId="37" state="visible" r:id="rId37"/>
    <sheet xmlns:r="http://schemas.openxmlformats.org/officeDocument/2006/relationships" name="Accrued Expenses - Related Pa_2" sheetId="38" state="visible" r:id="rId38"/>
    <sheet xmlns:r="http://schemas.openxmlformats.org/officeDocument/2006/relationships" name="Going Concern (Details Narrativ" sheetId="39" state="visible" r:id="rId39"/>
    <sheet xmlns:r="http://schemas.openxmlformats.org/officeDocument/2006/relationships" name="Common Stock and Warrants (Deta" sheetId="40" state="visible" r:id="rId40"/>
    <sheet xmlns:r="http://schemas.openxmlformats.org/officeDocument/2006/relationships" name="Common Stock and Warrants - Sch" sheetId="41" state="visible" r:id="rId41"/>
    <sheet xmlns:r="http://schemas.openxmlformats.org/officeDocument/2006/relationships" name="Common Stock and Warrants - S_2" sheetId="42" state="visible" r:id="rId42"/>
    <sheet xmlns:r="http://schemas.openxmlformats.org/officeDocument/2006/relationships" name="Common Stock and Warrants - S_3" sheetId="43" state="visible" r:id="rId43"/>
    <sheet xmlns:r="http://schemas.openxmlformats.org/officeDocument/2006/relationships" name="Merger Agreement with Gel-Del (" sheetId="44" state="visible" r:id="rId44"/>
    <sheet xmlns:r="http://schemas.openxmlformats.org/officeDocument/2006/relationships" name="Lease and Commitments (Details " sheetId="45" state="visible" r:id="rId45"/>
    <sheet xmlns:r="http://schemas.openxmlformats.org/officeDocument/2006/relationships" name="Lease and Commitments - Schedul" sheetId="46" state="visible" r:id="rId46"/>
    <sheet xmlns:r="http://schemas.openxmlformats.org/officeDocument/2006/relationships" name="Income Taxes (Details Narrative" sheetId="47" state="visible" r:id="rId47"/>
    <sheet xmlns:r="http://schemas.openxmlformats.org/officeDocument/2006/relationships" name="Income Taxes - Schedule of Defe" sheetId="48" state="visible" r:id="rId48"/>
    <sheet xmlns:r="http://schemas.openxmlformats.org/officeDocument/2006/relationships" name="Income Taxes - Schedule of Effe" sheetId="49" state="visible" r:id="rId49"/>
    <sheet xmlns:r="http://schemas.openxmlformats.org/officeDocument/2006/relationships" name="Income Taxes - Schedule of Ef_2"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680">
  <si>
    <t>Document and Entity Information - USD ($)</t>
  </si>
  <si>
    <t>12 Months Ended</t>
  </si>
  <si>
    <t>Mar. 31, 2019</t>
  </si>
  <si>
    <t>Jul. 30, 2019</t>
  </si>
  <si>
    <t>Sep. 30, 2018</t>
  </si>
  <si>
    <t>Document And Entity Information</t>
  </si>
  <si>
    <t>Entity Registrant Name</t>
  </si>
  <si>
    <t>PetVivo Holdings, Inc.</t>
  </si>
  <si>
    <t>Entity Central Index Key</t>
  </si>
  <si>
    <t>0001512922</t>
  </si>
  <si>
    <t>Document Type</t>
  </si>
  <si>
    <t>10-K</t>
  </si>
  <si>
    <t>Document Period End Date</t>
  </si>
  <si>
    <t>Mar. 31,
		2019</t>
  </si>
  <si>
    <t>Amendment Flag</t>
  </si>
  <si>
    <t>false</t>
  </si>
  <si>
    <t>Current Fiscal Year End Date</t>
  </si>
  <si>
    <t>--03-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 and cash equivalents</t>
  </si>
  <si>
    <t>Accounts receivable</t>
  </si>
  <si>
    <t xml:space="preserve"> </t>
  </si>
  <si>
    <t>Inventory</t>
  </si>
  <si>
    <t>Employee advance</t>
  </si>
  <si>
    <t>Prepaids</t>
  </si>
  <si>
    <t>Security deposit</t>
  </si>
  <si>
    <t>Total Current Assets</t>
  </si>
  <si>
    <t>Property and Equipment:</t>
  </si>
  <si>
    <t>Property &amp; equipment</t>
  </si>
  <si>
    <t>Less: accumulated depreciation</t>
  </si>
  <si>
    <t>Total Fixed Assets</t>
  </si>
  <si>
    <t>Other Assets:</t>
  </si>
  <si>
    <t>Trademark and patents-net</t>
  </si>
  <si>
    <t>Total Other Assets</t>
  </si>
  <si>
    <t>Total Assets</t>
  </si>
  <si>
    <t>Current Liabilities</t>
  </si>
  <si>
    <t>Accounts payable &amp; accrued expenses</t>
  </si>
  <si>
    <t>Accrued expenses - related party</t>
  </si>
  <si>
    <t>Notes payable and accrued interest</t>
  </si>
  <si>
    <t>Notes payable and accrued interest - related party</t>
  </si>
  <si>
    <t>Total Current Liabilities</t>
  </si>
  <si>
    <t>Commitments and Contingencies (Note 12)</t>
  </si>
  <si>
    <t>Stockholders' Equity (Deficit):</t>
  </si>
  <si>
    <t>Preferred stock, par value $0.001, 20,000,000 shares authorized, issued 0 and 0 shares outstanding at March 31, 2019 and March 31, 2018</t>
  </si>
  <si>
    <t>Common stock, par value $0.001, 250,000,000 shares authorized, issued 22,074,667 and 18,279,075 shares outstanding at March 31, 2019 and March 31, 2018</t>
  </si>
  <si>
    <t>Common stock to be issued</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Inventory Write-Down</t>
  </si>
  <si>
    <t>Total Cost of Sales</t>
  </si>
  <si>
    <t>Gross Profit</t>
  </si>
  <si>
    <t>Operating Expenses:</t>
  </si>
  <si>
    <t>Research and Development</t>
  </si>
  <si>
    <t>Intangible Impairment</t>
  </si>
  <si>
    <t>Sales and Marketing</t>
  </si>
  <si>
    <t>General and Administration:</t>
  </si>
  <si>
    <t>Depreciation and Amortization</t>
  </si>
  <si>
    <t>Other General and Administrative</t>
  </si>
  <si>
    <t>Total General and Administration</t>
  </si>
  <si>
    <t>Total Operating Expenses</t>
  </si>
  <si>
    <t>Operating Loss</t>
  </si>
  <si>
    <t>Other Income (Expense)</t>
  </si>
  <si>
    <t>Gain on Settlement of Debt</t>
  </si>
  <si>
    <t>Interest Expense</t>
  </si>
  <si>
    <t>Total Other Income (Expense)</t>
  </si>
  <si>
    <t>Net Loss before taxes</t>
  </si>
  <si>
    <t>Income Tax Provision</t>
  </si>
  <si>
    <t>Net Loss</t>
  </si>
  <si>
    <t>Net Loss Per Share - Basic And Diluted</t>
  </si>
  <si>
    <t>Weighted Average Common Shares Outstanding - Basic And Diluted</t>
  </si>
  <si>
    <t>Consolidated Statements of Changes in Stockholders' Equity - USD ($)</t>
  </si>
  <si>
    <t>Common Stock [Member]</t>
  </si>
  <si>
    <t>Additional Paid-in Capital [Member]</t>
  </si>
  <si>
    <t>Accumulated Deficit [Member]</t>
  </si>
  <si>
    <t>Non-controlling Interest [Member]</t>
  </si>
  <si>
    <t>Common Stock to be Issued [Member]</t>
  </si>
  <si>
    <t>Total</t>
  </si>
  <si>
    <t>Balance at Mar. 31, 2017</t>
  </si>
  <si>
    <t>Balance, shares at Mar. 31, 2017</t>
  </si>
  <si>
    <t>Common stock issued</t>
  </si>
  <si>
    <t>Common stock issued, shares</t>
  </si>
  <si>
    <t>Common stock sold</t>
  </si>
  <si>
    <t>Common stock sold, shares</t>
  </si>
  <si>
    <t>Stock-based compensation</t>
  </si>
  <si>
    <t>Stock-based compensation, shares</t>
  </si>
  <si>
    <t>Stock granted for debt conversion</t>
  </si>
  <si>
    <t>Stock granted for debt conversion, shares</t>
  </si>
  <si>
    <t>Inducement dividend from warrant exercise</t>
  </si>
  <si>
    <t>Change in ownership in VIE</t>
  </si>
  <si>
    <t>Change in ownership in VIE, shares</t>
  </si>
  <si>
    <t>Common stock issued to replace shares to officer</t>
  </si>
  <si>
    <t>Common stock issued to replace shares to officer, shares</t>
  </si>
  <si>
    <t>Common stock issued by officer, shares</t>
  </si>
  <si>
    <t>Net loss</t>
  </si>
  <si>
    <t>Balance at Mar. 31, 2018</t>
  </si>
  <si>
    <t>Balance, shares at Mar. 31, 2018</t>
  </si>
  <si>
    <t>Common stock returned</t>
  </si>
  <si>
    <t>Common stock returned, shares</t>
  </si>
  <si>
    <t>Common stock issued by officer</t>
  </si>
  <si>
    <t>Balance at Mar. 31, 2019</t>
  </si>
  <si>
    <t>Balance, shares at Mar. 31, 2019</t>
  </si>
  <si>
    <t>Consolidated Statements of Cash Flows - USD ($)</t>
  </si>
  <si>
    <t>CASH FLOWS FROM OPERATING ACTIVITIES:</t>
  </si>
  <si>
    <t>Net Loss For The Period</t>
  </si>
  <si>
    <t>Adjustments to Reconcile Net Loss to Net Cash Used in Operating Activities:</t>
  </si>
  <si>
    <t>Common stock issued to replace shares given up into escrow</t>
  </si>
  <si>
    <t>Depreciation and amortization</t>
  </si>
  <si>
    <t>Intangible impairment</t>
  </si>
  <si>
    <t>Inventory write-down</t>
  </si>
  <si>
    <t>Common stock issued by Officer on behalf of PetVivo</t>
  </si>
  <si>
    <t>Beneficial conversion feature</t>
  </si>
  <si>
    <t>Interest accrued on Notes Payable - related party</t>
  </si>
  <si>
    <t>Interest accrued on Notes Payable</t>
  </si>
  <si>
    <t>Write-off of accounts receivable</t>
  </si>
  <si>
    <t>Gain on debt settlement</t>
  </si>
  <si>
    <t>Stock compensation adjustment</t>
  </si>
  <si>
    <t>Stock issued for services</t>
  </si>
  <si>
    <t>Changes in Operating Assets and Liabilities</t>
  </si>
  <si>
    <t>Increase in inventory</t>
  </si>
  <si>
    <t>Increase in prepaid expense</t>
  </si>
  <si>
    <t>Increase in employee advance</t>
  </si>
  <si>
    <t>Increase in accrued expenses - related party</t>
  </si>
  <si>
    <t>Increase in accounts payable and accrued expense</t>
  </si>
  <si>
    <t>Net Cash Used In Operating Activities</t>
  </si>
  <si>
    <t>CASH FLOWS FROM INVESTING ACTIVITIES</t>
  </si>
  <si>
    <t>Decrease (increase) in security deposit and other assets</t>
  </si>
  <si>
    <t>Purchase of equipment</t>
  </si>
  <si>
    <t>Increase in patents and trademarks</t>
  </si>
  <si>
    <t>Net Cash Used in Investing Activities</t>
  </si>
  <si>
    <t>CASH FLOWS FROM FINANCING ACTIVITIES</t>
  </si>
  <si>
    <t>Common stock issued for cash</t>
  </si>
  <si>
    <t>Proceeds from Notes Payable</t>
  </si>
  <si>
    <t>Repayments of Notes Payable and accrued interest</t>
  </si>
  <si>
    <t>Proceeds from Notes Payable - related parties</t>
  </si>
  <si>
    <t>Repayments of Notes Payable and accrued interest - related parties</t>
  </si>
  <si>
    <t>Repayments of loans and line of credit</t>
  </si>
  <si>
    <t>Net Cash Provided by Financing Activities</t>
  </si>
  <si>
    <t>Net Increase (Decrease) in Cash</t>
  </si>
  <si>
    <t>Cash at Beginning of Period</t>
  </si>
  <si>
    <t>Cash at End of Period</t>
  </si>
  <si>
    <t>SUPPLEMENTAL DISCLOSURE OF CASH FLOW INFORMATION:</t>
  </si>
  <si>
    <t>Cash Paid During The Year For: Interest</t>
  </si>
  <si>
    <t>Cash Paid During The Year For: Income taxes paid</t>
  </si>
  <si>
    <t>SUPPLEMENTAL DISCLOSURE OF NON-CASH INVESTING AND FINANCING ACTIVITIES:</t>
  </si>
  <si>
    <t>Change in variable interest equity</t>
  </si>
  <si>
    <t>Notes Payable interest converted into common stock</t>
  </si>
  <si>
    <t>Notes Payable interest converted into common stock - related parties</t>
  </si>
  <si>
    <t>Summary of Significant Accounting Policies and Organization</t>
  </si>
  <si>
    <t>Organization, Consolidation and Presentation of Financial Statements [Abstract]</t>
  </si>
  <si>
    <t>NOTE
1 - SUMMARY OF SIGNIFICANT ACCOUNTING POLICIES AND ORGANIZATION (A)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The accompanying consolidated financial statements
have been prepared in accordance with accounting principles generally accepted in the United States (“GAAP”) and pursuant
to the rules and regulations of the Securities and Exchange Commission (“SEC”). The
Company is in the business of distribution of medical devices and biomaterials for the treatment of afflictions and diseases in
animals. The Company’s management, development, and other operations are conducted from its headquarter facilities in suburban
Minneapolis, Minnesota. (B)
Principles of Consolidation The
accompanying consolidated financial statements include the accounts of the Company and its two wholly-owned Minnesota corporations.
All intercompany accounts have been eliminated upon consolidation. The
accounting for the acquisition of Gel-Del Technologies, Inc. began with the Security Exchange Agreement on April 10, 2015 which
was uncompleted, and as adjusted for completion pursuant to the Agreement and Plan of Merger effective April 10, 2017 (the “Merger”).
To complete the Merger, the Company issued 5,450,000 shares valued at market at $0.40 per share, which equaled $2,180,000;
please see Note 11 to the financial statements.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 (D)
Cash and Cash Equivalents The
Company considers all highly-liquid, temporary cash investments with an original maturity of three months or less to be cash equivalents.
At March 31, 2019, and March 31, 2018 the Company had no cash equivalents. (E)
Concentration-Risk The
Company maintains its cash with various financial institutions, which at times may exceed federally insured limits. (F)
Property &amp;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 (G)
Patents and Trademarks The
Company capitalizes direct costs for the maintenance and advancement of their patents and trademarks and amortizes these
costs over the lesser of a useful life of 60 months or the life of the patent. We evaluate the recoverability
of intangible assets periodically by taking into account events or circumstances that may warrant revised estimates of useful
lives or that indicate the asset may be impaired. (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4,243,236 warrants outstanding as of March 31, 2019 with varying exercise prices ranging from $3.50 to $0.30 per share.
The weighted average exercise price for these warrants is $0.50 per share. These warrants are antidilutive and have been excluded
from the weighted average number of shares. (I)
Revenue Recognition The
Company will recognize revenue on arrangements in accordance with FASB ASC No. 606, “Revenue Recognition”. In all
cases, revenue is recognized only when the price is fixed and determinable, persuasive evidence of an arrangement exists, the
service is performed and collectability of the resulting receivable is reasonably assured. Revenues are expected to consist of
Kush product sales to veterinary clinics. (J)
Research and Development The
Company expenses research and development costs as incurred. (K)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accrued expenses – related party, notes
payable, and notes payable - related party. The carrying amount of the Company’s financial instruments approximates their
fair value as of March 31, 2019 and March 31, 2018, due to the short-term nature of these instruments. The
Company’s financial instruments consist of accounts receivable, accounts payable, accrued expenses, accrued expenses –
related parties, notes payable and accrued interest, and notes payable and accrued interest - related party. The carrying amount
of the Company’s financial instruments approximates their fair value as of March 31, 2019 and March 31, 2018,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March 31, 2019 and March 31, 2018. (L)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M)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 (N) Inventory Inventories
are recorded in accordance with ASC 330 and are stated at the lower of cost or net realizable value. We account for inventories
using the first in first out (FIFO) methodology and capitalize costs on a project basis as they occur. The current marketed
shelf life of our Kush inventory is 2 years. However, management reserves the right to review and adjust this as appropriate. (O)
Recent Accounting Pronouncement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transition adjustment
was not material. In July 2018, the FASB issued ASU 2018-07,
Compensation—Stock Compensation (Topic 718): Improvements to Nonemployee Share-Based Payment Accounting, an accounting standard
update to improve non-employee share-based payment accounting. The accounting standard update more closely aligns the accounting
for employee and non-employee share-based payments. The accounting standards update is effective as of the beginning of 2019 with
early adoption permitted. We have elected to adopt this standard as of April 1, 2018, the beginning of our 2019 fiscal year, with
the main reason for adoption being comparability between both employee and non-employee share-based payments. The adoption of
this standard did not have any material effect on the Company’s financial statements or any component of stockholder’s
equity.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expects to recognize ROU assets and related obligations upon adoption of ASU 2016-02. The
Company does not expect the adoption on this new standard to have any material effect upon the financial statements. At June
30, 2019, the Company expects to realize an operating lease right-of-use asset and a corresponding, equal and offsetting operating
lease liability valued at approximately $96,801. All
other newly issued accounting pronouncements but not yet effective have been deemed either immaterial or not applicable. P) Reclassification As of March 31, 2019, the Company reclassified
transactions relating to the fiscal years ended March 31, 2018 to conform to March 31, 2019 that are included in the statement
of equity for presentation purposes as well as expense categories. The purpose of this reclassification within the statement of
equity are included to summarize the activity that took place during the fiscal year for presentation purposes as well as changes
in expense categories to separate out depreciation and amortization from other general and administrative expenses.</t>
  </si>
  <si>
    <t>Inventory Disclosure [Abstract]</t>
  </si>
  <si>
    <t xml:space="preserve">NOTE
2 – INVENTORY On
November 1, 2018 the Company and its independent contract quality control organization discovered a possible contamination in
vials produced from lots #1, #2 and #3 of three separate lots that were included in inventory. No vials derived from lots #2 and
#3 have been distributed to customers. No evidence of contamination of vials distributed from lot #1 has been identified to date.
No adverse events arising from use of product from lot #1 have been reported to the Company. The identified lots and vials were
produced by the Company’s former third-party contract manufacturer. On November 5, 2018 we issued a formal Notice of Product
Quarantine and Product Monitoring Period whereby we asked for any unused vials to be quarantined while the Company’s scientific
team and third-party contract testing organization coordinated and performed testing on lots #1 and #2, and analyzed the events
leading to this situation. A
reserve of approximately $78,000 in inventory has been taken in relation to this event due to the lack of sales when product was
available leading to substantial doubt in the Company’s ability to obtain material sales if the product gets cleared for
release, the amount of time it has taken the Company to analyze whether release of product is appropriate leaving little time
before the product’s expiration date arrives, and the level of uncertainty as it relates to how pervasive any unidentified
contamination may be in existing units of Kush in lots #1 and #2. Approximately $10,000 in inventory has been written off in relation
to additional third-party product testing of lot #1 and approximately $5,000 in relation to lot #2. We also wrote-down the entirety
of lot #3 in the amount of $5,166, which was a work-in-process when contamination was discovered. The
$12,495 of Total Inventory is broken out as follows:
March 31, 2019
Finished Goods $ 77,936
Reserve for Obsolete Inventory (77,936 )
Work in Process -0-
Manufacturing Supplies 3,127
Raw Materials 9,368
Total Inventory $ 12,495 </t>
  </si>
  <si>
    <t>Property and Equipment</t>
  </si>
  <si>
    <t>NOTE
3 – PROPERTY AND EQUIPMENT The
components of property and equipment were as follows:
As of March 31
2019 2018
Leasehold improvements $ 4,602 $ 4,602
Furniture and office equipment 10,130 5,278
Production equipment 108,882 78,397
R&amp;D equipment 26,188 34,405
Total, at cost 149,802 122,682
Accumulated depreciation (112,453 ) (104,111 )
Total, net $ 37,349 $ 18,571 During
fiscal years 2019 and 2018, depreciation expense was $8,342 and $1,117, respectively.</t>
  </si>
  <si>
    <t>Intangible Assets</t>
  </si>
  <si>
    <t>Goodwill and Intangible Assets Disclosure [Abstract]</t>
  </si>
  <si>
    <t>NOTE
4 – INTANGIBLE ASSETS The
components of intangible assets, all of which are finite-lived, were as follows:
As of March 31
2019 2018
Patents $ 3,820,374 $ 3,845,847
Trademarks 22,829 22,469
Total, at cost 3,843,203 3,868,316
Accumulated Amortization (3,253,386 ) (2,614,806 )
Total, net $ 589,817 $ 1,253,510 During
fiscal years 2019 and 2018, amortization expense was $638,579 and $642,271, respectively. The Company performed an annual
intangible impairment analysis as of March 31, 2019 and concluded that approximately $104,000 in patents needed to be impaired.
We conducted this analysis pursuant to ASC 350 and ASC 360.</t>
  </si>
  <si>
    <t>Related Party Notes Payable</t>
  </si>
  <si>
    <t>Related Party Transactions [Abstract]</t>
  </si>
  <si>
    <t>NOTE
5 - RELATED PARTY NOTES PAYABLE At
March 31, 2019, the Company is obligated for a related party note payable and accrued interest in the total
amount of $85,752; the maturity date of this note is April 30, 2020. The related party note payable terms are accrual
of interest at eight percent annually with payments of $3,100 per month, which are applied to interest first, then principal.
The terms also include a stipulation that if the Company receives additional financing during any 24-month period from the date
of the note in the amount greater than $3,500,000, the Company will immediately pay the officer the principal amount of the note
along with all interest due. During
the year ended March 31, 2019, the Company entered into bridge note agreements with related parties totaling $70,000 in principal.
Upon entering into these bridge note agreements, the note-holders were issued one warrant for every $2.00 in principal loaned
to the Company. These warrants were exercisable at $1.00 for a term of three years and vested immediately. Pursuant to ASC 470
the relative fair value of the warrants attributable to a discount on the debt was $15,677. The note terms dictate 12%
simple interest, compounding daily based on a 365-day year, paid out 6 months from the date of the note along with the principal
amount loaned to the Company; these notes were to mature in calendar Q1 of 2019. The entire $70,000 in principal and $1,722
in accrued interest was converted into 239,073 shares of common stock at a rate of $.30 per share pursuant to bridge note conversion
agreements in December of 2018. An
additional $13,333 in equity issuance expense was recognized due to a beneficial conversion feature whereby $20,000 of the
$70,000 in principal was converted at $.30 per share when the stock price on the date of the conversion agreement was $.50
per share. Also,
pursuant to the bridge note conversion agreements, for every $2.00 in outstanding balance converted into equity the note-holder
received one warrant exercisable at $.30 per share through December 31, 2018; 35,861 of these warrants were issued. The entire
balance remaining in debt discount of $15,677 was charged to interest expense upon conversion of these notes. At
March 31, 2018, the Company was obligated for related party notes payable and accrued interest in the total amount of $103,279.
As of March 31, 2018, monthly payments were $1,000 per month, which increased to $3,100 when the Company reached total
financing of $1,400,000 within a 24-month period subsequent to the note amendment’s inception; this occurred during the
year ended March 31, 2019.</t>
  </si>
  <si>
    <t>Notes Payable</t>
  </si>
  <si>
    <t>Debt Disclosure [Abstract]</t>
  </si>
  <si>
    <t>NOTE
6 – NOTES PAYABLE At
March 31, 2019 the Company is obligated for one note payable and accrued interest in the total amount of $18,831 and $-0-, respectively.
The note terms dictate 12% simple interest, compounding daily based on a 365-day year, paid out 6 months from the date of the
note and the issuance of a detachable warrant for purchase of half of the principal amount in shares exercisable at $1.00 per
share for a 3-year term. All debt discount associated with the warrants issued in conjunction with this note was charged to interest
expense as of the maturity date of the note in February of 2019. Upon maturity of the note we entered into a note amendment whereby
instead of paying out the entire outstanding balance of principal and interest, we were to pay an initial installment of $5,000
and then monthly payments of $3,000 until the amended maturity date of September 30, 2019, at which time the entire outstanding
balance will be paid. During
the year ended March 31, 2019 the Company entered into bridge note agreements with several bridge note holders in the principal
amount of $215,000. There were 107,500 detachable warrants issued in conjunction with bridge notes entered into in the year ending
March 31, 2019. Pursuant to ASC 470 the relative fair value of the warrants attributable to a discount on the debt is $49,880;
this amount was amortized to interest expense on a straight-line basis over the term of the loans. During
the year ended March 31, 2019 and pursuant to bridge note conversion agreements, $150,000 in principal and $4,280 in accrued interest
was converted into 514,264 shares of common stock at a rate of $.30 per share. Pursuant to the conversion of the notes, each note-holder
who converted their note(s) received a warrant for purchase of half of the outstanding balance in shares exercisable at $.30 per
share through December 31, 2018; 77,140 of these warrants were issued. An
additional $33,822 in equity issuance expense was recognized due to a beneficial conversion feature whereby $50,734 in principal
and interest was converted at $.30 per share when the stock price on the date of the conversion agreement was $.50 per share. During
the year ended March 31, 2019, $46,169 in principal was repaid, and $4,313 in accrued interest was paid out. Each
of the warrants issued pursuant to conversion of these notes, if exercised, qualified for 1 additional share of common stock transferred
from a founder of the Company for every 3 shares received through exercising of these warrants; 33,351 shares were transferred
to these note-holders by a founder. During the year ended March 31, 2019 the entire total of $49,880 in debt discount has been
relieved to interest expense due to amortization and the conversions. At
March 31, 2018 the Company had no outstanding notes payable. During
the year ended March 31, 2018 the Company repaid $45,088 in a bank credit line, while the remainder of $18,333 was forgiven. During
the year ended March 31, 2018 the Company repaid $16,524 in credit card debt, while the remainder of $3,667 was forgiven. During
the year ended March 31, 2018 the Company converted $66,230 in principal and accrued interest of a note payable into 96,614 shares
of common stock at a rate of $.70 per share. During
the year ended March 31, 2018 the Company converted $13,209 in principal and accrued interest of two notes payable into 37,740
shares of common stock at a rate of $.35 per share.</t>
  </si>
  <si>
    <t>Accounts Payable and Accrued Expenses</t>
  </si>
  <si>
    <t>Payables and Accruals [Abstract]</t>
  </si>
  <si>
    <t>NOTE
7 – ACCOUNTS PAYABLE AND ACCRUED EXPENSES At
March 31, 2019, the Company is obligated to pay $854,990 in accounts payable and accrued expenses. Of the total, $524,273 is made
up of accounts payable, while the $330,717 in accrued expenses is made up of past employee’s accrued salaries and related
payroll taxes payable. The Company has not paid the related payroll taxes, consisting primarily of Social Security and Medicare
taxes. As a result, the Company has established an accrued liability for the unpaid salaries, along with related taxes of approximately
$58,124 and $-0- at March 31, 2019 and 2018, respectively. At
March 31, 2018, the Company was obligated to pay $767,970 in accounts payable and accrued expenses. Of the total, $526,001 was
made up of accounts payable, while $241,969 was made up of past employee’s accrued salaries.</t>
  </si>
  <si>
    <t>Accrued Expenses - Related Party</t>
  </si>
  <si>
    <t>NOTE
8 – ACCRUED EXPENSES – RELATED PARTY At
March 31, 2019, the Company is obligated to pay $576,393 in accrued expenses due to related parties. Of the total, $89,186 is
made up of accounts payable, while $487,207 is made up of accrued salaries and payroll taxes payable. At
March 31, 2018, the Company was obligated to pay $559,884 in accrued expenses due to related parties. Of the total, $89,820 was
made up of accounts payable, while $470,064 was made up of accrued salaries.</t>
  </si>
  <si>
    <t>Going Concern</t>
  </si>
  <si>
    <t>NOTE
9 - GOING CONCERN The accompanying financial statements have been prepared in conformity with accounting
principles generally accepted in the United States of America, which contemplate continuation of the Company as a going concern. The Company incurred net losses of $4,757,758
for the year ended March 31, 2019 and had net cash used in operating activities of $736,445 for the same period. Additionally,
the Company has an accumulated deficit of $52,505,912 at March 31, 2019. These conditions raise substantial doubt about the Company’s
ability to continue as a going concern for a period of at least twelve months after the date of issuance on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Management
intends to raise additional funds either through a private placement or public offering of its equity securities.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These
financial statements do not include any adjustments that might be necessary if the Company is unable to continue as a going concern.</t>
  </si>
  <si>
    <t>Common Stock and Warrants</t>
  </si>
  <si>
    <t>Equity [Abstract]</t>
  </si>
  <si>
    <t xml:space="preserve">NOTE
10 – COMMON STOCK AND WARRANTS During
the fiscal year ended March 31, 2018 the Company issued 8,957,769 shares of common stock. Equity transactions including common
stock and warrants for purchase of the Company’s common stock during the fiscal year ended March 31, 2018 are as follows: Common
Stock Issued The
Company issued a total of 1,578,528 shares of common stock pursuant to agreements entered into in previous fiscal years. 1,418,528
shares were issued to executive officers to satisfy accrued salaries of $867,192 and 160,000 shares valued at $80,000 were issued
to an officer for service provided. Originally,
pursuant to salary settlements entered into as of January 20, 2017, the Company planned to issue 2,100,128 shares for settlement
of $1,209,919 in accrued salaries; this was made up of 2,600,128 shares granted and adjusted for (500,000) shares (“Escrow
Shares”) that John Lai gave up into an escrow that he did not satisfy the conditions of and therefore the issuance of accrued
salary settlement shares was netted with the shares he gave up into escrow, which were released to him. However,
on June 26, 2017, the Company entered into an accrued salary settlement amendment whereby the original $1,209,919 in accrued salary
settlements was adjusted to $867,192, resulting in an adjustment of ($342,727). The amended settlements’ amount was in consideration
of issuance of 1,368,220 shares; this was made up of 1,868,220 shares and adjusted for the (500,000) Escrow Shares described in
this section Common Stock Issued section above. Pursuant to the accrued salary settlement amendment, John Lai is to return 50,308
shares of common stock as follows: (500,000) Escrow Shares, 449,692 shares granted pursuant to the accrued salary settlement amendment. The
Company also issued 160,000 shares to Wesley Hayne in consideration of his service as the former Chief Revenue Officer; this stock
was valued at $.50 per share which was the market price on the date of the grant, March 1, 2017, and led to $80,000 in expense
recorded on that date. Common
Stock Sold The
Company granted a total of 1,930,000 shares pursuant to warrant exercises and subscription agreements. 1,620,000 shares were issued
to accredited investors for cash of $567,000; 250,000 shares were granted but not issued during the fiscal year ended March 31,
2018 to an accredited investor for cash of $250,000; 60,000 shares were granted but not issued during the fiscal year ended March
31, 2018 to an accredited investor for cash of $60,000. Stock-Based
Compensation The
Company issued 271,500 shares valued at $134,825 to third parties for their legal, marketing, and management consulting services
incurred during the fiscal year ended March 31, 2018. The Company granted but did not issue 10,000 shares valued at $15,000 to
a third party for their services for management consulting. The Company granted but did not issue 200,000 shares valued at $42,000
to the former CEO, Wesley Hayne, during the fiscal year ended March 31, 2018 pursuant to his service as the former CEO. The
Company also recognized $300,796 in expense related to warrant vesting that occurred during the fiscal year ended March 31, 2018
as follows:
i) $35,714
in expense related to warrants issued pursuant to a conversion of a convertible note
payable and accrued interest in the total amount of $22,786;
ii) $8,251
in expense related to warrants issued pursuant to services provided by our patent attorney;
iii) $68,000
in expense related to vesting of warrants issued to employees;
iv) $60,987
in expense related to vesting of warrants issued to directors;
v) $74,961
in expense related to vesting of warrants issued to officers;
vi) $51,000
in expense related to vesting of warrants issued to advisors. During
the fiscal year ended March 31, 2018 John Lai, the Company’s President, entered into an escrow agreement with Wesley Hayne,
the Company’s former CEO, whereby John escrowed 1,250,000 shares of common stock valued at $.296 to be issued to Wesley
pursuant to the escrow agreement’s terms. Since the Company received benefit for the services that John paid for in stock,
the Company recognized expense with an offset to additional paid in capital in the amount of $370,000 for this transaction. Stock
Granted for Debt Conversion During
the fiscal year ended March 31, 2018 the Company
i) granted
37,741 shares of common stock pursuant to conversions of convertible notes in the total
amount of $13,210;
ii) granted
but didn’t issue 425,287 shares of common stock pursuant to the conversion of two
bridge notes with a total outstanding balance in principal and accrued interest of $181,966 Inducement
Dividend from Warrant Exercise During
the fiscal year ended March 31, 2018 the Company induced one warrant holder into exercising their warrant to purchase 60,000
share of common stock by reducing the strike price from $1.50 per share to $1.00 per share; this resulted in $30,000 recorded
to additional paid in capital. Change
in Ownership of Variable Interest Entity (“VIE”) The
Company granted and issued 5,450,000 shares valued at $0.40/share to shareholders of Gel-Del on a pro rata basis incident to our
Gel-Del merger (See Note 11) for a total purchase price of $2,180,000. Equity
transactions including common stock and warrants for purchase of the Company’s common stock during the fiscal year ended
March 31, 2019 are as follows: Common
Stock Issued The
Company issued a total of 1,005,287 shares of common stock during the fiscal year ended March 31, 2019 pursuant to agreements
entered into in previous years as follows:
i) 425,287
shares pursuant to conversions of $181,966 in debt; $66,230 was converted into 94,614 shares at $.70 per share and $115,736
was converted into 330,673 shares at $.35 per share;
ii) 310,000
shares pursuant to subscription agreements for $310,000 in cash;
iii) 60,000
shares pursuant to a warrant exercise agreement for $60,000 in cash;
iv) 10,000
shares valued at $1.50 per share to a service provider for management consulting services rendered in the amount
of $15,000;
v) 200,000
shares valued based on the stock price on the date of the issuance on June 7, 2017 at $.21 per share for total
consideration of $42,000 to the Company’s former
CEO, Wesley Hayne, for serving in that capacity. Common
Stock Returned During the fiscal year ended March 31, 2018 the Company recognized $370,000 in expense for 1,250,000 shares
valued at $.296 per share that were escrowed from John Lai to Wesley Hayne, both of which were our officers during that time. Pursuant
to this escrow agreement Wesley Hayne vested and received 650,000 shares. During the fiscal year ended March 31, 2019 600,000 of
these shares were returned to the Company’s treasury and a reduction of expense and corresponding reduction of additional
paid in capital was recorded in the amount of ($177,600), which was based on the $.296 share price at the time of original valuation. Common
Stock Sold During
the fiscal year ended March 31, 2019, the Company
i) issued
332,786 shares of common stock to several accredited investors in consideration of $166,393
in cash pursuant to warrant exercises;
ii) issued
778,240 shares of common stock to several accredited investors in consideration of $233,472
in cash pursuant to discounted warrant exercise agreements whereby the company offered
all warrant holders the option to exercise their warrants at $.30 per share and they
would receive 1 share for every 3 shares received pursuant to the discounted warrant
exercise agreement from John Lai, the President of the Company. Stock-Based
Compensation Granted During
the fiscal year ended March 31, 2019, the Company issued 27,093 shares of common stock to two service providers as follows:
i) 2,093
shares of common stock valued at $2,700 for website services;
ii) 25,000
shares of common stock valued at $24,750 for marketing services. Also,
stock-based compensation expense was recognized pursuant to several warrants’ vesting periods in the amount of $1,449,348
as follows:
i) $99,882
in expense pursuant to vesting of warrants granted to service providers;
ii) $258,031
in expense pursuant to vesting of warrants granted to advisors;
iii) $780,181
in expense pursuant to vesting of warrants granted to directors;
iv) $161,750
in expense pursuant to vesting of warrants granted to employees;
v) $149,505
in expense pursuant to vesting of warrants granted to officers. There
were also several warrants granted in conjunction with bridge notes that were entered into during the fiscal year ended March
31, 2019 that led to recognition of $14,181 in stock-based compensation expense. Also, warrants granted in conjunction with these
bridge notes led to the setup and subsequent amortization of a debt discount to interest expense in the amount of $65,557 with
the offset recorded in additional paid in capital. Finally,
pursuant to a manufacturing and production agreement with CytoMedical Design Group (“CMDG”) the Company has granted
but not issued CMDG 86,333 shares of common stock valued at $86,333 which has been recorded to general and administrative expense
with an offset to stock to be issued. Stock
Granted for Debt Conversion During
the fiscal year ended March 31, 2019 the Company issued 95,462 shares of common stock to a third party to convert their accounts
payable in the amount of $95,462. We also issued 753,339 shares of common stock pursuant to conversions of bridge notes with principal
and accrued interest in the total amount of $226,002; some of these conversions took place on a date when the stock price was
publicly-quoted at a price higher than that of the conversion price, which led to expense recognized due to these beneficial conversion
features with an offset to additional paid in capital in the amount of $66,248. Common
Stock Issued to Replace Shares to Officer During
the fiscal year ended March 31, 2019, the Company issued 803,385 shares of common stock valued at $1,446,093 to John Lai, the
Company’s President, to replace shares he had previously given up as follows:
i) 324,723
shares of common stock valued at $584,501; these shares were issued to replace 324,723
shares given to a third party by John Lai in order to secure funding in 2015; this transaction is included in Common stock
issued to replace shares to officer on the statement of equity;
ii) 478,662
shares of common stock valued at $861,592; these shares were issued to virtually restore
500,000 shares of common stock John lost to escrow pursuant to its terms. Common
Stock Issued by Officer During
the fiscal year ended March 31, 2019, the Company recognized $77,354 in stock-based compensation expense with an offset to additional
paid in capital pursuant to stock transfer agreements whereby John Lai transferred 1 share for every three shares warrant holders
received pursuant to their discounted warrant exercises entered into in December of 2018 during our discounted warrant exercise
offering.; this is explained more in the below section titled Warrant Grants. Warrant
Grants During
the fiscal year ended March 31, 2019 the Company granted warrants to purchase a total of 1,980,531 shares of common stock including: i)
warrants for 80,000 shares to two advisory board members for service, vested semi-annually over two years, and exercisable over
a five-year term at $1.00/share and valued at $70,434; ii)
warrants for 230,000 shares to John Carruth, the Company’s Acting CFO, in consideration of his employment, vested quarterly
over two years, with a strike price of $.30 per share and exercisable over a five-year term and valued at $69,072; iii)
warrants for 30,000 shares to a lawyer for general legal counsel, fully-vested and exercisable over a five-year term at $1.00/share
valued at $52,818; iv)
warrants for 60,000 shares to various information technology service providers for IT services, vested as billed, exercisable
over a five-year term, which are valued as earned and have not yet been earned; v)
warrants for 300,000 shares to three new Directors in consideration of their service, vested quarterly over two years, and exercisable
over a five-year term at $1.00/share and valued at $259,920; vi)
warrants for 142,500 shares to several note holders pursuant to their bridge note agreements, vested immediately, and exercisable
over a three-year term at $1.00/share and valued at $85,218; vii)
warrants for 113,031 shares to several note holders pursuant to their conversion of notes into equity, vested immediately, exercisable
through December 31, 2018 at $.30/share and valued at $11,170; viii)
warrants for 1,025,000 shares to several board members, valued at $561,910, vested immediately, for a term of ten years
with a strike price of $.30/share and a one-time protection against a reverse split whereby the strike price will not be
adjusted upon combination of outstanding shares of stock, as follows:
i) Sheryll Grisewood 187,500
ii) David Merrill 187,500
iii) John Dolan 187,500
iv) David Deming 93,750
v) Peter Vezmar 93,750
vi) Joseph Jasper 93,750
vii) Robert Rudelius 87,500
viii) David Masters 46,875
ix) Randall Meyer 46,875 Also,
during the year ended March 31, 2019 the Company reduced the strike price of 587,500 warrants for members of the board of directors
to $.30 per share. They also reduced the strike price of 80,000 warrants to $.30 per share issued to John Carruth, the Acting
CFO. Pursuant to ASC 718-20-35-3 the Company did not realize any additional expense associated with these reductions in strike
price, as the change in fair value of these instruments was not in excess of the original instrument. During
the fiscal year ended March 31, 2019 the Company cancelled previous grants of warrants to purchase 100,000 shares of common
stock including: i)
warrants for 60,000 shares from a service provider due to the termination of a contract pursuant to its terms that were
valued at $102,000; ii)
warrants for 40,000 shares from a former advisory board member due to the termination of a contract that were valued at $68,000. During
December 2018 the Company offered its warrant-holders the option to exercise their warrants at a discounted rate of $.30
per share if exercised within 15 days of the offer date. Pursuant to this discounted warrant exercise agreement (“DWEA”),
warrant-holders were entitled to 1 share issued by way of stock transfer from a founder of the Company for every 3 shares received
pursuant to the DWEA. Several warrant-holders entered into such agreements whereby they received 678,187 shares of newly-issued
common stock and 226,062 shares of common stock from John Lai, a founder of the Company, in exchange for $203,456 in cash. During
December 2018, the Company offered its note-holders the option to convert their notes and receive 1 warrant for every $2.00 in
outstanding balance of principal and interest converted. There were 113,031 of these warrants issued; 12,977 expired on December
31, 2018 and the remaining 100,054 were exercised in exchange for $30,016 in cash. Pursuant to these exercised warrants, each
warrant-holder received 1 share of common stock from a founder, John Lai; the total number of shares transferred by John Lai to
these warrant-holders was 33,351 shares, which were valued at $11,759. During
the fiscal year ended March 31, 2018 the Company granted warrants to purchase a total of 3,413,459 shares of common stock including: i)
warrants for 353,459 shares to lenders converting outstanding debt to common stock, fully vested, and exercisable over a three-year
term at $0.50/share; ii)
warrants for 340,000 shares to various service providers for operational consulting and professional advisory services, fully
vested, and exercisable over a five-year term at $1.00/share valued at $238,000; iii)
warrants for 60,000 shares to a law firm for patent services, vested and valued when billed, and exercisable over a three-year
term at $1.00/share; iv)
warrants for 110,000 shares to key employees as incentive grants, fully vested, and exercisable over a five-year term at $1.00/share
valued at $187,000; v)
warrants for 1,500,000 shares to accredited investors who purchased units at $.35/unit in a private placement that were
comprised of 1 share of common stock and 1 warrant for purchase of common stock, fully vested, and exercisable over a three-year
term at $0.50/share; vi)
warrants with five-year terms for 300,000 shares to three independent directors (100,000 apiece) for their agreements to become
a member of the Board of Directors, vesting quarterly over a two-year period, with 200,000 shares exercisable at $0.35/share and
100,000 shares exercisable at $1.00/share, which were valued at $263,260; and vii)
warrants for 750,000 shares to the President of the Company for past management services, vesting semi-annually over a
two-year period, and each vested tranche is exercisable at $0.30/share for a two-year term from its vesting
date; this grant was valued at $224,886. A
summary of warrant activity for fiscal years ending March 31, 2018 and 2019 is as follows:
Number of Warrants Weighted- Warrants Exercisable Weighted-
Outstanding, March 31, 2017 133,250 2.00 133,250 2.00
Granted 3,413,459 .54
Exercised 60,000 1.50
Outstanding, March 31, 2018 3,486,709 .59 2,433,601 .57
Granted 1,980,531 .41
Exercised 1,111,027 .36
Expired 12,977 .30
Canceled 100,000 1.00
Outstanding, March 31, 2019 4,243,236 .50 3,372,261 .49 At
March 31, 2019, the range of warrant prices for shares under warrants and the weighted-average remaining contractual life is as
follows:
Warrants Outstanding Warrants Exercisable
Range of Warrant Number of Warrants Weighted- Weighted- (Years) Number of Warrants Weighted-
.30-.50 3,552,486 .35 1.24 2,949,986 .37
.51-1.00 577,500 1.00 6.48 327,500 1.00
1.01-3.50 113,250 2.35 2.19 94,775 2.52
Total 4,243,236 .50 4.35 3,372,261 .49 It
is expected that the Company will recognize expense after March 31, 2019 related to warrants issued, outstanding, and valued using
the Black Scholes pricing model as of March 31, 2019 in the amount of approximately $495,000. The
Company granted warrants during the fiscal years ended March 31, 2018 and 2019 based on the following ranges:
Fiscal Year Ended March 31,
2019 2018
Stock price on valuation date $.24
- $1.80 $.30
- $1.70
Exercise price $.30
- $1.50 $.30
- $1.00
Term (years) .003
- 10 2
- 5
Weighted-average volatility* 238 % 584 %
Risk-free rate 1.4%
- 2.4 % 1.0%
- 1.4 % *Weighted-average
volatility disclosed as opposed to a range The
fair value of each warrant award is estimated on the date of grant using a Black-Scholes valuation model that uses the assumptions
noted in the table below. Because the Black-Scholes valuation model incorporates ranges of assumptions for inputs, those ranges
are disclosed in the table below. Implied volatilities are based on historical volatility of the Company’s stock. No reserve
is taken for warrants granted that we estimate will not vest as there is not enough historical data to come to a reasonable estimation
of the same. The risk-free rate for periods within the contractual lives of the warrants is based on the 13-week U.S. Treasury
bill rates in effect at the time of grants. For the years ended March 31, 2019 and 2018, the total stock-based compensation on
all instruments was $2,988,716 and $552,065, respectively. </t>
  </si>
  <si>
    <t>Merger Agreement with Gel-Del</t>
  </si>
  <si>
    <t>Merger Agreement With Gel-del</t>
  </si>
  <si>
    <t>NOTE
11 – MERGER AGREEMENT WITH GEL-DEL On
November 21, 2014, the respective Boards of Directors and executive officers of our Company and of Gel-Del Technologies, Inc.,
a Minnesota corporation (“Gel-Del”), entered into and agreed to a merger between our company and Gel-Del, subject
to approval by our shareholders and the shareholders of Gel-Del. Approval of our shareholders of this initial merger was obtained
by us on April 10, 2015 through a Written Consent pursuant to Nevada corporate statutes, and approval of Gel-Del shareholders
was obtained through a meeting of its shareholders duly held on March 25, 2015 pursuant to Minnesota corporate statutes. Concurrent
with obtaining full shareholder approval, we also appointed the directors of Gel-Del as directors of our company. We
then controlled Gel-Del, combined all Gel-Del operations with ours, and became responsible to provide future funding for Gel-Del.
Accordingly, we concluded that Gel-Del was a VIE entity for which we were the primary beneficiary and that for accounting purposes,
we would consolidate our financial statements with those of Gel-Del. As required by US GAAP accounting, our initial consolidation
of this VIE was accounted for similar to a business combination with the assets and liabilities of Gel-Del stated at their fair
value. In light of the pending merger, we determined the fair value of Gel-Del based on the agreed consideration of 4,150,000
common shares using the $4.02 per share trading price of our common stock at April 10, 2015. The assets of Gel-Del equaled $295,716
and its liabilities were $2,295,462 for a difference of $1,999,746 that resulted in a total purchase consideration of $18,978,462.
We allocated $13,407,693 to goodwill and $5,570,769 to patents and trademarks. We recorded a non-controlling interest of $16,683,000. We
were unable to consummate the initial merger agreement with Gel-Del due primarily to a substantial public market decline in the
trading value of our common stock. In order to complete our Gel-Del merger, in early 2017 we agreed to provide Gel-Del an additional
31.3% of our common shares than was provided for in the initial merger agreement. Accordingly, pursuant to an Agreement of Merger
dated March 20, 2017, our management and Gel-Del management revised the structure and terms of the Gel-Del merger to provide for
the issuance of these additional shares to Gel-Del and to effect the transaction through a statutory triangular merger. The revised
merger was then completed under Minnesota Statutes whereby Gel-Del and a wholly-owned subsidiary of ours (which was incorporated
in Minnesota expressly for this transaction) completed this triangular merger (the “Merger”). Pursuant to the Merger,
Gel-Del was the surviving entity and concurrently became our wholly-owned subsidiary, resulting in our obtaining full ownership
of Gel-Del. Our primary reason to effect the Merger was to obtain 100% ownership and control of Gel-Del and its patented bioscience
technology, including ownership of Gel-Del’s Cosmeta subsidiary. The effective date for the Merger was April 10, 2017 when
the Merger was filed officially with the Secretary of State of Minnesota. Pursuant
to the Merger, we issued a total of 5,450,000 shares of our common stock pro rata to the pre-merger shareholders of Gel-Del, resulting
in each outstanding common share of Gel-Del being converted into 0.798 common share of our Company; Gel-Del did not have any outstanding
options, warrants, convertible debt, or other rights convertible into equity. The 5,450,000 shares represented approximately 30%
of our total post-merger outstanding common shares and were valued at the closing price of our common shares on the effective
date of the Merger of $0.40 per share, resulting in total consideration of $2,180,000. Incident to completion of the Merger, we
recorded an impairment loss of approximately $14,700,000 including $13,407,693 in goodwill and approximately $1,292,307 in patents
and trademarks, in order to account for the decline in our initial valuation of Gel-Del. In accordance with authoritative guidance,
the non-controlling interest associated with Gel-Del was reclassified to additional paid-in capital, including the difference
between the non-controlling interest and the consideration paid.</t>
  </si>
  <si>
    <t>Lease and Commitments</t>
  </si>
  <si>
    <t>Commitments and Contingencies Disclosure [Abstract]</t>
  </si>
  <si>
    <t>NOTE
12 – LEASE AND COMMITMENTS During
the three months ended March 31, 2018 the Company entered into a lease with a 90-day notice clause for 500 square feet of manufacturing
and office space in Rochester, MN. On July 2 nd The
Company entered into an eighty-four-month lease for 3,577 square feet of newly constructed office, laboratory and warehouse space
located in Edina, Minnesota on May 3, 2017. The base rent is $2,078 per month and the Company is responsible for its proportional
share of common space expenses, property taxes, and building insurance. Future minimum rental commitments are as follows:
Year
Ended March 31,
2020 $ 24,932
2021 24,932
2022 24,932
2023 24,932
2024 8,311
Total $ 108,039 During
the years ended March 31, 2019 and 2018 the Company had $69,758 and $22,172, respectively in total lease expenses. Pursuant to
a lease wherein our subsidiary, Gel-Del Technologies, Inc. was the lessee until the lease’s termination in 2017, the Company
owes approximately $330,000 to the lessor as of the balance sheet date; this amount is included in accounts payable.</t>
  </si>
  <si>
    <t>Income Taxes</t>
  </si>
  <si>
    <t>Income Tax Disclosure [Abstract]</t>
  </si>
  <si>
    <t>NOTE
13 – INCOME TAXES The following table presents the net deferred tax assets as of
March 31, 2019 and 2018:
2019 2018
Net operating loss carryforwards:
Federal $ (3,801,404 ) $ (2,897,981 )
State (1,773,989 ) (1,352,391 )
Total net operating loss carryforwards (5,575,393 ) (4,250,372 )
Total deferred tax assets (5,575,393 ) (4,250,372 )
Valuation allowance 5,575,393 4,250,372
Net deferred tax assets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At
March 31, 2019 and 2018, respectively, the Company had net operating loss carryforwards of approximately $18,100,000 and $13,800,000.
The deferred tax assets arising from the net operating loss carryforwards are approximately $5,580,000 and $4,250,000 as of March
31, 2019 and 2018, respectively.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during the years ended March 31, 2019 and 2018 was approximately $1,325,021 and ($1,685,083), respectively. The net
operating loss carryforwards, if not utilized, will begin to expire in 2021 for federal and Minnesota purposes. Of the approximately $18,100,000 in net operating
loss carryforwards, approximately $7,000,000 has been accumulated in our pre-merger operating subsidiary, Gel-Del Technologies,
Inc. IRC 382 provides guidance around whether or not the Company is able to utilize the pre-merger Gel-Del Technologies, Inc.
net operating loss of approximately $7,000,000. Management is currently analyzing whether or not these pre-merger dollars will
be allowable if our deferred tax asset is ever realized. A
reconciliation of the expected tax computed at the U.S. statutory federal income tax rate to the total benefit for income taxes
at March 31, 2019, 2018 is as follows:
2019 2018
Expected tax at 21% and 9.8% $ (5,575,393 ) $ (4,250,372 )
Valuation allowance 5,575,393 4,250,372
Provision for income taxes $ – $ – The
Company’s continuing practice is to recognize interest and/or penalties related to income tax matters in income tax expense.
As of March 31, 2019 and 2018, the Company had no accrued interest and penalties related to uncertain tax positions. The
Company is subject to taxation in the U.S. and Minnesota. Our tax years for 2016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Subsequent Events</t>
  </si>
  <si>
    <t>Subsequent Events [Abstract]</t>
  </si>
  <si>
    <t>NOTE
14 – SUBSEQUENT EVENTS On
June 3, 2019, shareholders owning a majority of our outstanding common stock approved the Election to our Board of Directors of
the following ten persons to serve as directors of PetVivo Holdings, Inc. until their successors are elected and shall qualify:
David B. Masters, John F. Dolan, Randall A. Meyer, James R. Martin, John Lai, Robert Rudelius, Scott M. Johnson, Joseph Jasper,
David Deming, and Gregory D. Cash. On
the date of the written action the Company had 22,074,667 shares of voting common stock issued and outstanding. The consenting
stockholders who approved these written actions own an aggregate of 14,486,591 shares of common stock, which represents approximately
65.6% of the voting rights associated with the Company’s outstanding shares of common stock. Each shareholder is entitled
to one vote per share of common stock. Each
of the three newly-elected directors received a warrant for purchase of 100,000 shares of PetVivo common stock at $.30 per share,
50,000 vested immediately and 50,000 vested quarterly during the second year from the date of the warrant, exercisable for a term
of 5 years. On
July 11, 2019, the Board of Directors voted to elect Gregory Cash as the Chairman of the Board, John Lai as the CEO, John Carruth
as the CFO, and John Dolan as the Executive Director and Secretary. The Board elected the following individuals to be the sole
members of the Company’s Nominating and Governance committee: John Dolan, Robert Rudelius, Joseph Jasper. The Board elected
the following individuals to be the sole members of the Company’s Audit committee: James Martin, Joseph Jasper, David Deming.
The Board elected the following individuals to be the sole members of the Company’s Compensation committee: Randall Meyer,
Robert Rudelius, David Deming, Scott Johnson.</t>
  </si>
  <si>
    <t>Summary of Significant Accounting Policies and Organization (Policies)</t>
  </si>
  <si>
    <t>Basis of Presentation</t>
  </si>
  <si>
    <t>(A)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The accompanying consolidated financial statements
have been prepared in accordance with accounting principles generally accepted in the United States (“GAAP”) and pursuant
to the rules and regulations of the Securities and Exchange Commission (“SEC”). The Company is in the business of distribution
of medical devices and biomaterials for the treatment of afflictions and diseases in animals. The Company’s management,
development, and other operations are conducted from its headquarter facilities in suburban Minneapolis, Minnesota.</t>
  </si>
  <si>
    <t>Principles of Consolidation</t>
  </si>
  <si>
    <t>(B) Principles of Consolidation The accompanying consolidated financial
statements include the accounts of the Company and its two wholly-owned Minnesota corporations. All intercompany accounts have
been eliminated upon consolidation. The accounting for the acquisition
of Gel-Del Technologies, Inc. began with the Security Exchange Agreement on April 10, 2015 which was uncompleted, and as adjusted
for completion pursuant to the Agreement and Plan of Merger effective April 10, 2017 (the “Merger”). To complete the
Merger, the Company issued 5,450,000 shares valued at market at $0.40 per share, which equaled $2,180,000; please see Note 11
to the financial statements</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t>
  </si>
  <si>
    <t>Cash and Cash Equivalents</t>
  </si>
  <si>
    <t>(D) Cash and Cash Equivalents The Company considers all highly-liquid, temporary
cash investments with an original maturity of three months or less to be cash equivalents. At March 31, 2019, and March 31, 2018
the Company had no cash equivalents.</t>
  </si>
  <si>
    <t>Concentration-Risk</t>
  </si>
  <si>
    <t>(E) Concentration-Risk The Company maintains its cash with various
financial institutions, which at times may exceed federally insured limits.</t>
  </si>
  <si>
    <t>Property &amp; Equipment</t>
  </si>
  <si>
    <t>(F) Property &amp;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t>
  </si>
  <si>
    <t>Patents and Trademarks</t>
  </si>
  <si>
    <t>(G) Patents and Trademarks The Company capitalizes direct costs for the
maintenance and advancement of their patents and trademarks and amortizes these costs over the lesser of a useful life of 60 months
or the life of the patent. We evaluate the recoverability of intangible assets periodically by taking into account events or circumstances
that may warrant revised estimates of useful lives or that indicate the asset may be impaired.</t>
  </si>
  <si>
    <t>Loss Per Share</t>
  </si>
  <si>
    <t>(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4,243,236 warrants outstanding
as of March 31, 2019 with varying exercise prices ranging from $3.50 to $0.30 per share. The weighted average exercise price for
these warrants is $0.50 per share. These warrants are antidilutive and have been excluded from the weighted average number of
shares.</t>
  </si>
  <si>
    <t>Revenue Recognition</t>
  </si>
  <si>
    <t>(I) Revenue Recognition The Company will recognize revenue on arrangements
in accordance with FASB ASC No. 606, “Revenue Recognition”. In all cases, revenue is recognized only when the price
is fixed and determinable, persuasive evidence of an arrangement exists, the service is performed and collectability of the resulting
receivable is reasonably assured. Revenues are expected to consist of Kush product sales to veterinary clinics.</t>
  </si>
  <si>
    <t>(J) Research and Development The Company expenses research and development
costs as incurred.</t>
  </si>
  <si>
    <t>Fair Value of Financial Instruments</t>
  </si>
  <si>
    <t>(K)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accrued expenses – related party, notes payable, and notes payable - related party.
The carrying amount of the Company’s financial instruments approximates their fair value as of March 31, 2019 and March 31,
2018, due to the short-term nature of these instruments. The Company’s financial instruments consist
of accounts receivable, accounts payable, accrued expenses, accrued expenses – related parties, notes payable and accrued
interest, and notes payable and accrued interest - related party. The carrying amount of the Company’s financial instruments
approximates their fair value as of March 31, 2019 and March 31, 2018,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March 31, 2019 and March 31, 2018.</t>
  </si>
  <si>
    <t>Stock-Based Compensation - Non-employees</t>
  </si>
  <si>
    <t>(L)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M)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t>
  </si>
  <si>
    <t>(N) Inventory Inventories
are recorded in accordance with ASC 330 and are stated at the lower of cost or net realizable value. We account for inventories
using the first in first out (FIFO) methodology and capitalize costs on a project basis as they occur. The current marketed shelf
life of our Kush inventory is 2 years. However, management reserves the right to review and adjust this as appropriate.</t>
  </si>
  <si>
    <t>Recent Accounting Pronouncements</t>
  </si>
  <si>
    <t>(O)
Recent Accounting Pronouncement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transition adjustment
was not material. In July 2018, the FASB issued ASU 2018-07,
Compensation—Stock Compensation (Topic 718): Improvements to Nonemployee Share-Based Payment Accounting, an accounting standard
update to improve non-employee share-based payment accounting. The accounting standard update more closely aligns the accounting
for employee and non-employee share-based payments. The accounting standards update is effective as of the beginning of 2019 with
early adoption permitted. We have elected to adopt this standard as of April 1, 2018, the beginning of our 2019 fiscal year, with
the main reason for adoption being comparability between both employee and non-employee share-based payments. The adoption of
this standard did not have any material effect on the Company’s financial statements or any component of stockholder’s
equity.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expects to recognize ROU assets and related obligations upon adoption of ASU 2016-02. The
Company does not expect the adoption on this new standard to have any material effect upon the financial statements. At June 30,
2019, the Company expects to realize an operating lease right-of-use asset and a corresponding, equal and offsetting operating
lease liability valued at approximately $96,801. All
other newly issued accounting pronouncements but not yet effective have been deemed either immaterial or not applicable.</t>
  </si>
  <si>
    <t>Reclassification</t>
  </si>
  <si>
    <t>P) Reclassification As of March 31, 2019, the Company reclassified
transactions relating to the fiscal years ended March 31, 2018 to conform to March 31, 2019 that are included in the statement
of equity for presentation purposes as well as expense categories. The purpose of this reclassification within the statement of
equity are included to summarize the activity that took place during the fiscal year for presentation purposes as well as changes
in expense categories to separate out depreciation and amortization from other general and administrative expenses.</t>
  </si>
  <si>
    <t>Inventory (Tables)</t>
  </si>
  <si>
    <t>Schedule of Inventory</t>
  </si>
  <si>
    <t xml:space="preserve">The
$12,495 of Total Inventory is broken out as follows:
March 31, 2019
Finished Goods $ 77,936
Reserve for Obsolete Inventory (77,936 )
Work in Process -0-
Manufacturing Supplies 3,127
Raw Materials 9,368
Total Inventory $ 12,495 </t>
  </si>
  <si>
    <t>Property and Equipment (Tables)</t>
  </si>
  <si>
    <t>Schedule of Property and Equipment</t>
  </si>
  <si>
    <t xml:space="preserve">The
components of property and equipment were as follows:
As of March 31
2019 2018
Leasehold improvements $ 4,602 $ 4,602
Furniture and office equipment 10,130 5,278
Production equipment 108,882 78,397
R&amp;D equipment 26,188 34,405
Total, at cost 149,802 122,682
Accumulated depreciation (112,453 ) (104,111 )
Total, net $ 37,349 $ 18,571 </t>
  </si>
  <si>
    <t>Intangible Assets (Tables)</t>
  </si>
  <si>
    <t>Schedule of Intangible Assets</t>
  </si>
  <si>
    <t xml:space="preserve">The
components of intangible assets, all of which are finite-lived, were as follows:
As of March 31
2019 2018
Patents $ 3,820,374 $ 3,845,847
Trademarks 22,829 22,469
Total, at cost 3,843,203 3,868,316
Accumulated Amortization (3,253,386 ) (2,614,806 )
Total, net $ 589,817 1,253,510 </t>
  </si>
  <si>
    <t>Common Stock and Warrants (Tables)</t>
  </si>
  <si>
    <t>Schedule of Warrant Activity</t>
  </si>
  <si>
    <t xml:space="preserve">A summary of warrant activity for fiscal years
ending March 31, 2018 and 2019 is as follows:
Number of Warrants Weighted- Warrants Exercisable Weighted-
Outstanding, March 31, 2017 133,250 2.00 133,250 2.00
Granted 3,413,459 .54
Exercised 60,000 1.50
Outstanding, March 31, 2018 3,486,709 .59 2,433,601 .57
Granted 1,980,531 .41
Exercised 1,111,027 .36
Expired 12,977 .30
Canceled 100,000 1.00
Outstanding, March 31, 2019 4,243,236 .50 3,372,261 .49 </t>
  </si>
  <si>
    <t>Schedule of Range of Warrant Prices</t>
  </si>
  <si>
    <t xml:space="preserve">At March 31, 2019, the range of warrant prices
for shares under warrants and the weighted-average remaining contractual life is as follows:
Warrants Outstanding Warrants Exercisable
Range of Warrant Number of Warrants Weighted-
Weighted- (Years) Number of Warrants Weighted-
.30-.50 3,552,486 .35 1.24 2,949,986 .37
.51-1.00 577,500 1.00 6.48 327,500 1.00
1.01-3.50 113,250 2.35 2.19 94,775 2.52
Total 4,243,236 .50 4.35 3,372,261 .49 </t>
  </si>
  <si>
    <t>Schedule of Warrants Granted Assumptions</t>
  </si>
  <si>
    <t>The
Company granted warrants during the fiscal years ended March 31, 2018 and 2019 based on the following ranges:
Fiscal Year Ended March 31,
2019 2018
Stock price on valuation date $.24
- $1.80 $.30
- $1.70
Exercise price $.30
- $1.50 $.30
- $1.00
Term (years) .003
- 10 2
- 5
Weighted-average volatility* 238 % 584 %
Risk-free rate 1.4%
- 2.4 % 1.0%
- 1.4 % *Weighted-average
volatility disclosed as opposed to a range</t>
  </si>
  <si>
    <t>Lease and Commitments (Tables)</t>
  </si>
  <si>
    <t>Schedule of Future Minimum Rental Commitments</t>
  </si>
  <si>
    <t xml:space="preserve">Future minimum rental commitments are as follows:*
Year Ended March 31,
2020 $ 24,932
2021 24,932
2022 24,932
2023 24,932
2024 8,311
Total $ 108,039 </t>
  </si>
  <si>
    <t>Income Taxes (Tables)</t>
  </si>
  <si>
    <t>Schedule of Deferred Tax Assets</t>
  </si>
  <si>
    <t xml:space="preserve">The following table presents the net deferred tax assets as of
March 31, 2019 and 2018:
2019 2018
Net operating loss carryforwards:
Federal $ (3,801,404 ) $ (2,897,981 )
State (1,773,989 ) (1,352,391 )
Total net operating loss carryforwards (5,575,393 ) (4,250,372 )
Total deferred tax assets (5,575,393 ) (4,250,372 )
Valuation allowance 5,575,393 4,250,372
Net deferred tax assets $ – $ – </t>
  </si>
  <si>
    <t>Schedule of Effective Income Tax Rate Reconciliation</t>
  </si>
  <si>
    <t>A
reconciliation of the expected tax computed at the U.S. statutory federal income tax rate to the total benefit for income taxes
at March 31, 2019, 2018 is as follows:
2019 2018
Expected tax at 21% and 9.8% $ (5,575,393 ) $ (4,250,372 )
Valuation allowance 5,575,393 4,250,372
Provision for income taxes $ – $ –</t>
  </si>
  <si>
    <t>Summary of Significant Accounting Policies and Organization (Details Narrative) - USD ($)</t>
  </si>
  <si>
    <t>Apr. 10, 2017</t>
  </si>
  <si>
    <t>Jun. 30, 2019</t>
  </si>
  <si>
    <t>Cash equivalents</t>
  </si>
  <si>
    <t>Warrants outstanding</t>
  </si>
  <si>
    <t>Assets and liabilities measured at fair value</t>
  </si>
  <si>
    <t>Income tax likelihood percentage</t>
  </si>
  <si>
    <t xml:space="preserve">Greater than 50 percent </t>
  </si>
  <si>
    <t>Inventory terms</t>
  </si>
  <si>
    <t>2 years</t>
  </si>
  <si>
    <t>Subsequent Event [Member] | Accounting Standards Update 2016-02 [Member]</t>
  </si>
  <si>
    <t>Operating lease liability</t>
  </si>
  <si>
    <t>Warrant [Member] | Maximum [Member]</t>
  </si>
  <si>
    <t>Warrant exercise price</t>
  </si>
  <si>
    <t>Warrant [Member] | Minimum [Member]</t>
  </si>
  <si>
    <t>Patents And Trademarks [Member]</t>
  </si>
  <si>
    <t>Estimated useful life of intangible asset</t>
  </si>
  <si>
    <t>60 months</t>
  </si>
  <si>
    <t>Equipment [Member]</t>
  </si>
  <si>
    <t>Estimated useful life of assets</t>
  </si>
  <si>
    <t>3 years</t>
  </si>
  <si>
    <t>Automobiles [Member]</t>
  </si>
  <si>
    <t>5 years</t>
  </si>
  <si>
    <t>Furniture and Fixtures [Member]</t>
  </si>
  <si>
    <t>7 years</t>
  </si>
  <si>
    <t>Gel-Del Technologies, Inc [Member]</t>
  </si>
  <si>
    <t>Number of shares issued during period</t>
  </si>
  <si>
    <t>Market price per share</t>
  </si>
  <si>
    <t>Issued shares equaled value</t>
  </si>
  <si>
    <t>Inventory (Details Narrative) - USD ($)</t>
  </si>
  <si>
    <t>Nov. 01, 2018</t>
  </si>
  <si>
    <t>Inventory reserve</t>
  </si>
  <si>
    <t>Inventory written down value</t>
  </si>
  <si>
    <t>Inventory work-in-process</t>
  </si>
  <si>
    <t>Total inventory</t>
  </si>
  <si>
    <t>Third - Party [Member]</t>
  </si>
  <si>
    <t>Inventory - Schedule of Inventory (Details) - USD ($)</t>
  </si>
  <si>
    <t>Finished Goods</t>
  </si>
  <si>
    <t>Reserve for Obsolete Inventory</t>
  </si>
  <si>
    <t>Work in Process</t>
  </si>
  <si>
    <t>Manufacturing Supplies</t>
  </si>
  <si>
    <t>Raw Materials</t>
  </si>
  <si>
    <t>Total Inventory</t>
  </si>
  <si>
    <t>Property and Equipment (Details Narrative) - USD ($)</t>
  </si>
  <si>
    <t>Depreciation expense</t>
  </si>
  <si>
    <t>Property and Equipment - Schedule of Property and Equipment (Details) - USD ($)</t>
  </si>
  <si>
    <t>Total, at cost</t>
  </si>
  <si>
    <t>Accumulated depreciation</t>
  </si>
  <si>
    <t>Total, net</t>
  </si>
  <si>
    <t>Leasehold Improvements [Member]</t>
  </si>
  <si>
    <t>Furniture and Office Equipment [Member]</t>
  </si>
  <si>
    <t>Production Equipment [Member]</t>
  </si>
  <si>
    <t>R&amp;D Equipment [Member]</t>
  </si>
  <si>
    <t>Intangible Assets (Details Narrative) - USD ($)</t>
  </si>
  <si>
    <t>Amortization expense</t>
  </si>
  <si>
    <t>Impairment of intangible assets</t>
  </si>
  <si>
    <t>Patents [Member]</t>
  </si>
  <si>
    <t>Intangible Assets - Schedule of Intangible Assets (Details) - USD ($)</t>
  </si>
  <si>
    <t>Patents</t>
  </si>
  <si>
    <t>Trademarks</t>
  </si>
  <si>
    <t>Accumulated Amortization</t>
  </si>
  <si>
    <t>Related Party Notes Payable (Details Narrative) - USD ($)</t>
  </si>
  <si>
    <t>1 Months Ended</t>
  </si>
  <si>
    <t>Dec. 31, 2018</t>
  </si>
  <si>
    <t>Apr. 10, 2015</t>
  </si>
  <si>
    <t>Debt instrument maturity date</t>
  </si>
  <si>
    <t>Apr. 30,
		2020</t>
  </si>
  <si>
    <t>Interest rate</t>
  </si>
  <si>
    <t>8.00%</t>
  </si>
  <si>
    <t>Due amount, per month</t>
  </si>
  <si>
    <t>Debt term</t>
  </si>
  <si>
    <t>24 months</t>
  </si>
  <si>
    <t>Excess sale of equity</t>
  </si>
  <si>
    <t>Stock price</t>
  </si>
  <si>
    <t>Related Party [Member]</t>
  </si>
  <si>
    <t>Financing cost</t>
  </si>
  <si>
    <t>Related Party [Member] | Maximum [Member]</t>
  </si>
  <si>
    <t>Warrant [Member]</t>
  </si>
  <si>
    <t>Debt discount</t>
  </si>
  <si>
    <t>Debt conversion shares</t>
  </si>
  <si>
    <t>Detachable warrant of exercisable, per share</t>
  </si>
  <si>
    <t>Bridge Note Agreements With related Parties [Member]</t>
  </si>
  <si>
    <t>Jun. 30,
		2019</t>
  </si>
  <si>
    <t>Debt principal amount</t>
  </si>
  <si>
    <t>Debt description</t>
  </si>
  <si>
    <t xml:space="preserve">Upon entering into these bridge note agreements, the note-holders were issued one warrant for every $2.00 in principal loaned to the Company. </t>
  </si>
  <si>
    <t>Bridge Note Agreements With related Parties [Member] | Warrant [Member]</t>
  </si>
  <si>
    <t>The note terms dictate 12% simple interest, compounding daily based on a 365-day year, paid out 6 months from the date of the note along with the principal amount loaned to the Company.</t>
  </si>
  <si>
    <t>Debt maturity date, description</t>
  </si>
  <si>
    <t>These notes were to mature in calendar Q1 of 2019.</t>
  </si>
  <si>
    <t>Bridge Note Conversion Agreements With related Parties [Member]</t>
  </si>
  <si>
    <t>Debt conversion amount</t>
  </si>
  <si>
    <t>Accrued interest</t>
  </si>
  <si>
    <t>Debt conversion price per share</t>
  </si>
  <si>
    <t>Conversion Agreements With related Parties [Member]</t>
  </si>
  <si>
    <t>Equity issuance expense</t>
  </si>
  <si>
    <t>Note-Holder [Member]</t>
  </si>
  <si>
    <t>Warrant issued shares</t>
  </si>
  <si>
    <t>Notes Payable (Details Narrative) - USD ($)</t>
  </si>
  <si>
    <t>Notes payable</t>
  </si>
  <si>
    <t>Debt interest percentage</t>
  </si>
  <si>
    <t>Monthly payment for installments</t>
  </si>
  <si>
    <t>Repayments of notes payable</t>
  </si>
  <si>
    <t>Repayments of line of credit</t>
  </si>
  <si>
    <t>Warrant issued conversion, description</t>
  </si>
  <si>
    <t>Each of the warrants issued pursuant to conversion of these notes, if exercised, qualified for 1 additional share of common stock transferred from a founder of the Company for every 3 shares received through exercising of these warrants</t>
  </si>
  <si>
    <t>Bridge Note Agreements With Note Holders [Member]</t>
  </si>
  <si>
    <t>Bridge Note Agreements [Member] | Warrant [Member]</t>
  </si>
  <si>
    <t>Detachable warrant purchase of exercisable, per share</t>
  </si>
  <si>
    <t>Bridge Note Conversion Agreements [Member]</t>
  </si>
  <si>
    <t>Bridge Note Conversion Agreements [Member] | Warrant [Member]</t>
  </si>
  <si>
    <t>Conversion Agreements [Member] | Warrant [Member]</t>
  </si>
  <si>
    <t>One Note Payable [Member]</t>
  </si>
  <si>
    <t>12.00%</t>
  </si>
  <si>
    <t xml:space="preserve">The note terms dictate 12% simple interest, compounding daily based on a 365-day year, paid out 6 months from the date of the note and the issuance of a detachable warrant for purchase of half of the principal amount in shares exercisable at $1.00 per share for a 3-year term. </t>
  </si>
  <si>
    <t>Detachable warrant term</t>
  </si>
  <si>
    <t>Debt maturity date description</t>
  </si>
  <si>
    <t xml:space="preserve">All debt discount associated with the warrants issued in conjunction with this note was charged to interest expense as of the maturity date of the note in February of 2019. </t>
  </si>
  <si>
    <t>Sep. 30,
		2019</t>
  </si>
  <si>
    <t>Initial payment for installments</t>
  </si>
  <si>
    <t>Note Payable [Member]</t>
  </si>
  <si>
    <t>Note Payable [Member] | Conversion Agreements [Member]</t>
  </si>
  <si>
    <t>Bank Credit Line [Member]</t>
  </si>
  <si>
    <t>Debt instrument forgiven</t>
  </si>
  <si>
    <t>Credit Card Debt [Member]</t>
  </si>
  <si>
    <t>Two Notes Payable [Member]</t>
  </si>
  <si>
    <t>Accounts Payable and Accrued Expenses (Details Narrative) - USD ($)</t>
  </si>
  <si>
    <t>Accounts payable and accrued expenses</t>
  </si>
  <si>
    <t>Accounts payable</t>
  </si>
  <si>
    <t>Accrued salaries and related payroll taxes payable</t>
  </si>
  <si>
    <t>Accrued liabilities</t>
  </si>
  <si>
    <t>Accrued Expenses - Related Party (Details Narrative) - USD ($)</t>
  </si>
  <si>
    <t>Accrued expenses due to related parties</t>
  </si>
  <si>
    <t>Accrued salaries and payroll taxes payable</t>
  </si>
  <si>
    <t>Going Concern (Details Narrative) - USD ($)</t>
  </si>
  <si>
    <t>Net cash used in operating activities</t>
  </si>
  <si>
    <t>Accumulated deficit</t>
  </si>
  <si>
    <t>Common Stock and Warrants (Details Narrative) - USD ($)</t>
  </si>
  <si>
    <t>Jun. 26, 2017</t>
  </si>
  <si>
    <t>Jan. 20, 2017</t>
  </si>
  <si>
    <t>Number of shares issued during period, shares</t>
  </si>
  <si>
    <t>Value of shares issued during period</t>
  </si>
  <si>
    <t>Number of shares issued during period for services, shares</t>
  </si>
  <si>
    <t>Number of shares issued during period for services</t>
  </si>
  <si>
    <t>Salary settlement, shares</t>
  </si>
  <si>
    <t>Salary settlement</t>
  </si>
  <si>
    <t>Number of common stock granted</t>
  </si>
  <si>
    <t>Number of escrow shares adjusted</t>
  </si>
  <si>
    <t>Salary settlement after adjustment</t>
  </si>
  <si>
    <t>Salary settlement reduction by adjustment</t>
  </si>
  <si>
    <t>Issuance of salary settlements consideration shares</t>
  </si>
  <si>
    <t>Salary settlements consideration shares</t>
  </si>
  <si>
    <t>Stock-based compensation expense</t>
  </si>
  <si>
    <t>Interest expenses</t>
  </si>
  <si>
    <t>Debt instrument, periodic payment</t>
  </si>
  <si>
    <t>Share price</t>
  </si>
  <si>
    <t>Shares issued price per share</t>
  </si>
  <si>
    <t>Convertible Note Payable [Member]</t>
  </si>
  <si>
    <t>Warrants pursuant value</t>
  </si>
  <si>
    <t>Conversions of Two Bridge Notes [Member]</t>
  </si>
  <si>
    <t>Conversions of Bridge Notes [Member]</t>
  </si>
  <si>
    <t>Management Consulting Services [Member]</t>
  </si>
  <si>
    <t>Vesting of warrants</t>
  </si>
  <si>
    <t>Service Providers [Member]</t>
  </si>
  <si>
    <t>Accredited Investor [Member]</t>
  </si>
  <si>
    <t>Accredited Investor 1 [Member]</t>
  </si>
  <si>
    <t>Third - Party [Member] | Management Consulting [Member]</t>
  </si>
  <si>
    <t>Several Accredited Investor [Member]</t>
  </si>
  <si>
    <t>Number of warrants exercise or issued</t>
  </si>
  <si>
    <t>Warrant exercise value</t>
  </si>
  <si>
    <t>Subscription Agreement [Member]</t>
  </si>
  <si>
    <t>Common stock issued for cash, shares</t>
  </si>
  <si>
    <t>Subscription Agreement [Member] | Accredited Investor [Member]</t>
  </si>
  <si>
    <t>Escrow Agreement [Member]</t>
  </si>
  <si>
    <t>Warrant Exercise Agreement [Member]</t>
  </si>
  <si>
    <t>Warrant Exercise Agreements [Member] | Several Accredited Investor [Member]</t>
  </si>
  <si>
    <t>$ .30</t>
  </si>
  <si>
    <t>Warrant exercise agreement description</t>
  </si>
  <si>
    <t>Issued 778,240 shares of common stock to several accredited investors in consideration of $233,472 in cash pursuant to discounted warrant exercise agreements whereby the company offered all warrant holders the option to exercise their warrants at $.30 per share and they would receive 1 share for every 3 shares received pursuant to the discounted warrant exercise agreement from John Lai, the President of the Company.</t>
  </si>
  <si>
    <t>Production Services Agreement [Member] | CytoMedical Design Group [Member]</t>
  </si>
  <si>
    <t>Stock based compensation granted</t>
  </si>
  <si>
    <t>Stock Transfer Agreements [Member]</t>
  </si>
  <si>
    <t>Number of stock shares transferred description</t>
  </si>
  <si>
    <t>John Lai transferred 1 share for every three shares warrant holders received pursuant to their discounted warrant exercises entered into in December of 2018 during our discounted warrant exercise offering.; this is explained more in the below section titled Warrant Grants.</t>
  </si>
  <si>
    <t>Executive Officers [Member]</t>
  </si>
  <si>
    <t>Officers [Member]</t>
  </si>
  <si>
    <t>John Lai [Member]</t>
  </si>
  <si>
    <t>Common stock returned - salary settlement, shares</t>
  </si>
  <si>
    <t>Wesley Hayne [Member]</t>
  </si>
  <si>
    <t>$ .50</t>
  </si>
  <si>
    <t>Wesley Hayne [Member] | Escrow Agreement [Member]</t>
  </si>
  <si>
    <t>$ .296</t>
  </si>
  <si>
    <t>Former CEO [Member]</t>
  </si>
  <si>
    <t>Patent Attorney [Member]</t>
  </si>
  <si>
    <t>Employees [Member]</t>
  </si>
  <si>
    <t>Directors [Member]</t>
  </si>
  <si>
    <t>Advisors [Member]</t>
  </si>
  <si>
    <t>John Lai and Wesley Hayne [Member] | Escrow Agreement [Member]</t>
  </si>
  <si>
    <t>Number of shares vested</t>
  </si>
  <si>
    <t>Number of shares returned to the treasury</t>
  </si>
  <si>
    <t>Reduction in additional paid in capital</t>
  </si>
  <si>
    <t>Director [Member]</t>
  </si>
  <si>
    <t>Warrant issued conversion description</t>
  </si>
  <si>
    <t>Warrant [Member] | Several Board Members [Member]</t>
  </si>
  <si>
    <t>Warrant vested, description</t>
  </si>
  <si>
    <t>Vested immediately</t>
  </si>
  <si>
    <t>Warrant term</t>
  </si>
  <si>
    <t>10 years</t>
  </si>
  <si>
    <t>Warrant [Member] | Subscription Agreement [Member]</t>
  </si>
  <si>
    <t>Warrant [Member] | Bridge Note Agreements [Member]</t>
  </si>
  <si>
    <t xml:space="preserve">Vested immediately, and exercisable over a three-year term </t>
  </si>
  <si>
    <t>Warrant [Member] | Conversion Agreements [Member]</t>
  </si>
  <si>
    <t>Warrant [Member] | Two Advisory Board Members [Member]</t>
  </si>
  <si>
    <t>Warrant [Member] | John Carruth [Member]</t>
  </si>
  <si>
    <t>vested quarterly over two years</t>
  </si>
  <si>
    <t>Warrant [Member] | Lawyer [Member]</t>
  </si>
  <si>
    <t>Warrant [Member] | Information Technology Service [Member]</t>
  </si>
  <si>
    <t>Warrant [Member] | Three New Directors [Member]</t>
  </si>
  <si>
    <t>Warrant [Member] | Sheryll Grisewood [Member]</t>
  </si>
  <si>
    <t>Warrant [Member] | David Merrill [Member]</t>
  </si>
  <si>
    <t>Warrant [Member] | John Dolan [Member]</t>
  </si>
  <si>
    <t>Warrant [Member] | David Deming [Member]</t>
  </si>
  <si>
    <t>Warrant [Member] | Peter Vezmar [Member]</t>
  </si>
  <si>
    <t>Warrant [Member] | Joseph Jasper [Member]</t>
  </si>
  <si>
    <t>Warrant [Member] | Robert Rudelius [Member]</t>
  </si>
  <si>
    <t>Warrant [Member] | David Masters [Member]</t>
  </si>
  <si>
    <t>Warrant [Member] | Randall Meyer [Member]</t>
  </si>
  <si>
    <t>Warrant [Member] | Board of Directors [Member]</t>
  </si>
  <si>
    <t>Number of warrants reduced</t>
  </si>
  <si>
    <t>Warrant [Member] | CFO [Member]</t>
  </si>
  <si>
    <t>Common Stock Issued [Member]</t>
  </si>
  <si>
    <t>Debt conversion price, per share</t>
  </si>
  <si>
    <t>Common Stock Issued 1 [Member]</t>
  </si>
  <si>
    <t>One Warrant Holder [Member]</t>
  </si>
  <si>
    <t>Warrant stock price maximum</t>
  </si>
  <si>
    <t>Warrant stock price minimum</t>
  </si>
  <si>
    <t>Common Stock [Member] | Website Consulting [Member]</t>
  </si>
  <si>
    <t>Common Stock [Member] | Marketing Services [Member]</t>
  </si>
  <si>
    <t>Several Warrants Granted [Member]</t>
  </si>
  <si>
    <t>Common Stock Issued to Replace Shares to Officer [Member]</t>
  </si>
  <si>
    <t>Shares issued to virtually restore shares of common stock</t>
  </si>
  <si>
    <t>Common Stock Issued to Replace Shares to Officer [Member] | Third - Party [Member]</t>
  </si>
  <si>
    <t>Common Stock Issued to Replace Shares to Officer [Member] | John Lai [Member]</t>
  </si>
  <si>
    <t>Warrant One [Member]</t>
  </si>
  <si>
    <t>Warrant One [Member] | Service Provider [Member]</t>
  </si>
  <si>
    <t>Warrant One [Member] | Former Advisory [Member]</t>
  </si>
  <si>
    <t>Warrants Holders [Member]</t>
  </si>
  <si>
    <t>Warrant description</t>
  </si>
  <si>
    <t xml:space="preserve">Pursuant to this discounted warrant exercise agreement (DWEA), warrant-holders were entitled to 1 share issued by way of stock transfer from a founder of the Company for every 3 shares received pursuant to the DWEA. </t>
  </si>
  <si>
    <t>Note Holders [Member]</t>
  </si>
  <si>
    <t xml:space="preserve">The Company offered its note-holders the option to convert their notes and receive 1 warrant for every $2.00 in outstanding balance of principal and interest converted. </t>
  </si>
  <si>
    <t>Warrant shares expired</t>
  </si>
  <si>
    <t>Warrant expired date</t>
  </si>
  <si>
    <t>Dec. 31,
		2018</t>
  </si>
  <si>
    <t>Note Holders [Member] | John Lai [Member]</t>
  </si>
  <si>
    <t>Warrants [Member]</t>
  </si>
  <si>
    <t>Warrants expense recognized during period</t>
  </si>
  <si>
    <t>Warrants [Member] | Operational Consulting and Professional Advisory Services [Member]</t>
  </si>
  <si>
    <t>Fully vested</t>
  </si>
  <si>
    <t>Warrants [Member] | Law Firm [Member]</t>
  </si>
  <si>
    <t>vested and valued when billed</t>
  </si>
  <si>
    <t>Warrants [Member] | Board of Directors [Member]</t>
  </si>
  <si>
    <t>Warrants [Member] | Lenders [Member]</t>
  </si>
  <si>
    <t>Warrants [Member] | Key Employees [Member]</t>
  </si>
  <si>
    <t>Warrants [Member] | Accredited Investors [Member]</t>
  </si>
  <si>
    <t>Warrants [Member] | Accredited Investors [Member] | Private Placement [Member]</t>
  </si>
  <si>
    <t>Warrants [Member] | Three Independent Directors [Member]</t>
  </si>
  <si>
    <t>Vesting quarterly over a two-year period</t>
  </si>
  <si>
    <t>Warrants [Member] | President [Member]</t>
  </si>
  <si>
    <t>Vesting semi-annually over a two-year period</t>
  </si>
  <si>
    <t>Warrant Two [Member]</t>
  </si>
  <si>
    <t>Common Stock and Warrants - Schedule of Warrant Activity (Details) - Warrant [Member] - $ / shares</t>
  </si>
  <si>
    <t>Number of Warrants, Outstanding, Beginning Balance</t>
  </si>
  <si>
    <t>Number of Warrants, Granted</t>
  </si>
  <si>
    <t>Number of Warrants, Exercised</t>
  </si>
  <si>
    <t>Number of Warrants, Expired</t>
  </si>
  <si>
    <t>Number of Warrants, Cancelled</t>
  </si>
  <si>
    <t>Number of Warrants, Outstanding, Ending Balance</t>
  </si>
  <si>
    <t>Weighted-Average Exercise Price, Outstanding, Beginning Balance</t>
  </si>
  <si>
    <t>Weighted-Average Exercise Price, Granted</t>
  </si>
  <si>
    <t>Weighted-Average Exercise Price, Exercised</t>
  </si>
  <si>
    <t>Weighted-Average Exercise Price, Expired</t>
  </si>
  <si>
    <t>Weighted-Average Exercise Price, Cancelled</t>
  </si>
  <si>
    <t>Weighted-Average Exercise Price, Outstanding, Ending Balance</t>
  </si>
  <si>
    <t>Warrants Exercisable, Outstanding, Beginning Balance</t>
  </si>
  <si>
    <t>Warrants Exercisable, Granted</t>
  </si>
  <si>
    <t>Warrants Exercisable, Exercised</t>
  </si>
  <si>
    <t>Warrants Exercisable, Expired</t>
  </si>
  <si>
    <t>Warrants Exercisable, Cancelled</t>
  </si>
  <si>
    <t>Warrants Exercisable, Outstanding, Ending Balance</t>
  </si>
  <si>
    <t>Weighted-Average Exercisable Price, Outstanding, Beginning Balance</t>
  </si>
  <si>
    <t>Weighted-Average Exercisable Price, Granted</t>
  </si>
  <si>
    <t>Weighted-Average Exercisable Price, Exercised</t>
  </si>
  <si>
    <t>Weighted-Average Exercisable Price, Expired</t>
  </si>
  <si>
    <t>Weighted-Average Exercisable Price, Cancelled</t>
  </si>
  <si>
    <t>Weighted-Average Exercisable Price, Outstanding, Ending Balance</t>
  </si>
  <si>
    <t>Common Stock and Warrants - Schedule of Range of Warrant Prices (Details) - Warrant [Member]</t>
  </si>
  <si>
    <t>Mar. 31, 2019$ / sharesshares</t>
  </si>
  <si>
    <t>Number of Warrants, Outstanding | shares</t>
  </si>
  <si>
    <t>Weighted-Average Exercise Price, outstanding</t>
  </si>
  <si>
    <t>Weighted-Average Remaining Contractual Life (Years), Outstanding</t>
  </si>
  <si>
    <t>4 years 4 months 6 days</t>
  </si>
  <si>
    <t>Number of Warrants, Exercisable | shares</t>
  </si>
  <si>
    <t>Weighted-Average Exercise Price, Exercisable</t>
  </si>
  <si>
    <t>Range One [Member]</t>
  </si>
  <si>
    <t>Range of Warrant Exercise Price, Outstanding</t>
  </si>
  <si>
    <t>1 year 2 months 27 days</t>
  </si>
  <si>
    <t>Range Two [Member]</t>
  </si>
  <si>
    <t>6 years 5 months 23 days</t>
  </si>
  <si>
    <t>Range Three [Member]</t>
  </si>
  <si>
    <t>2 years 2 months 8 days</t>
  </si>
  <si>
    <t>Common Stock and Warrants - Schedule of Warrants Granted Assumptions (Details) - $ / shares</t>
  </si>
  <si>
    <t>Stock price on valuation date</t>
  </si>
  <si>
    <t>Weighted-average volatility</t>
  </si>
  <si>
    <t>[1]</t>
  </si>
  <si>
    <t>238.00%</t>
  </si>
  <si>
    <t>584.00%</t>
  </si>
  <si>
    <t>Risk-free rate, minimum</t>
  </si>
  <si>
    <t>1.40%</t>
  </si>
  <si>
    <t>1.00%</t>
  </si>
  <si>
    <t>Risk-free rate, maximum</t>
  </si>
  <si>
    <t>2.40%</t>
  </si>
  <si>
    <t>Exercise price</t>
  </si>
  <si>
    <t>Term (years)</t>
  </si>
  <si>
    <t>11 days</t>
  </si>
  <si>
    <t>Weighted-average volatility disclosed as opposed to a range</t>
  </si>
  <si>
    <t>Merger Agreement with Gel-Del (Details Narrative) - USD ($)</t>
  </si>
  <si>
    <t>Common shares aggregate consideration</t>
  </si>
  <si>
    <t>Determined the fair value of Gel-Del based on the agreed consideration of 4,150,000 common shares using the $4.02 per share trading price</t>
  </si>
  <si>
    <t>Fair value determined based on agreed consideration of common shares</t>
  </si>
  <si>
    <t>Assets value</t>
  </si>
  <si>
    <t>Liabilities value</t>
  </si>
  <si>
    <t>Assets acquired and liabilities assumed</t>
  </si>
  <si>
    <t>Total purchase consideration</t>
  </si>
  <si>
    <t>Goodwill</t>
  </si>
  <si>
    <t>Patents and trademarks</t>
  </si>
  <si>
    <t>Non-controlling interest</t>
  </si>
  <si>
    <t>Ownership percentage</t>
  </si>
  <si>
    <t>100.00%</t>
  </si>
  <si>
    <t>Number of common stock shares issued</t>
  </si>
  <si>
    <t>Number of common stock value issued</t>
  </si>
  <si>
    <t>Effective Date of Merger [Member]</t>
  </si>
  <si>
    <t>Acquisition of common stock outstanding, percentage</t>
  </si>
  <si>
    <t>30.00%</t>
  </si>
  <si>
    <t>Share issued price per share</t>
  </si>
  <si>
    <t>Completion of Merger [Member]</t>
  </si>
  <si>
    <t>Impairment loss</t>
  </si>
  <si>
    <t>Initial Merger Agreement [Member]</t>
  </si>
  <si>
    <t>31.30%</t>
  </si>
  <si>
    <t>Merger agreement converted, description</t>
  </si>
  <si>
    <t>Each outstandng common share of Gel-Del being converted into 0.798 common share of our company.</t>
  </si>
  <si>
    <t>Lease and Commitments (Details Narrative)</t>
  </si>
  <si>
    <t>Mar. 31, 2019USD ($)ft²</t>
  </si>
  <si>
    <t>Mar. 31, 2018USD ($)ft²</t>
  </si>
  <si>
    <t>May 03, 2017ft²</t>
  </si>
  <si>
    <t>Area of land | ft²</t>
  </si>
  <si>
    <t>Rent expense | $</t>
  </si>
  <si>
    <t>Agreement term</t>
  </si>
  <si>
    <t>1 year</t>
  </si>
  <si>
    <t>Lease expenses | $</t>
  </si>
  <si>
    <t>Amount payable to lessor | $</t>
  </si>
  <si>
    <t>90 Days of Lease [Member]</t>
  </si>
  <si>
    <t>Eighty-Four Month of Lease [Member]</t>
  </si>
  <si>
    <t>Lease and Commitments - Schedule of Future Minimum Rental Commitments (Details)</t>
  </si>
  <si>
    <t>Mar. 31, 2019USD ($)</t>
  </si>
  <si>
    <t>2020</t>
  </si>
  <si>
    <t>2021</t>
  </si>
  <si>
    <t>2022</t>
  </si>
  <si>
    <t>2023</t>
  </si>
  <si>
    <t>2024</t>
  </si>
  <si>
    <t>Income Taxes (Details Narrative) - USD ($)</t>
  </si>
  <si>
    <t>Net operating loss carry forwards</t>
  </si>
  <si>
    <t>Deferred tax assets</t>
  </si>
  <si>
    <t>Change in the valuation allowance</t>
  </si>
  <si>
    <t>Net operating loss carry forwards, expiration period</t>
  </si>
  <si>
    <t>The net operating loss carryforwards, if not utilized, will begin to expire in 2021 for federal and Minnesota purposes.</t>
  </si>
  <si>
    <t>Accrued interest and penalties related to uncertain tax positions</t>
  </si>
  <si>
    <t>Accumulated pre-merger operting loss carryforwards</t>
  </si>
  <si>
    <t>Income Taxes - Schedule of Deferred Tax Assets (Details) - USD ($)</t>
  </si>
  <si>
    <t>Net operating loss carryforwards: Federal</t>
  </si>
  <si>
    <t>Net operating loss carryforwards: State</t>
  </si>
  <si>
    <t>Total net operating loss carryforwards</t>
  </si>
  <si>
    <t>Total deferred tax assets</t>
  </si>
  <si>
    <t>Valuation allowance</t>
  </si>
  <si>
    <t>Net deferred tax assets</t>
  </si>
  <si>
    <t>Income Taxes - Schedule of Effective Income Tax Rate Reconciliation (Details) - USD ($)</t>
  </si>
  <si>
    <t>Expected tax at 21% and 9.8%</t>
  </si>
  <si>
    <t>Change in valuation allowance</t>
  </si>
  <si>
    <t>Provision for income taxes</t>
  </si>
  <si>
    <t>Income Taxes - Schedule of Effective Income Tax Rate Reconciliation (Details) (Parenthetical)</t>
  </si>
  <si>
    <t>Effective tax rate, percentage</t>
  </si>
  <si>
    <t>21.00%</t>
  </si>
  <si>
    <t>9.80%</t>
  </si>
  <si>
    <t>Subsequent Events (Details Narrative) - $ / shares</t>
  </si>
  <si>
    <t>Jun. 03, 2019</t>
  </si>
  <si>
    <t>Common stock shares issued</t>
  </si>
  <si>
    <t>Common stock shares outstanding</t>
  </si>
  <si>
    <t>Three Directors [Member]</t>
  </si>
  <si>
    <t>Number of warrants to purchase shares of common stock</t>
  </si>
  <si>
    <t>50,000 vested immediately and 50,000 vested quarterly during the second year from the date of the warrant.</t>
  </si>
  <si>
    <t>Subsequent Event [Member] | Board of Directors [Member]</t>
  </si>
  <si>
    <t>Common stock shares outstanding percentage</t>
  </si>
  <si>
    <t>65.60%</t>
  </si>
  <si>
    <t>Voting rights description</t>
  </si>
  <si>
    <t>Approximately 65.6% of the voting rights associated with the Company's outstanding shares of common stock. Each shareholder is entitled to one vote per shar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13624010</v>
      </c>
    </row>
    <row r="20" spans="1:4">
      <c r="A20" s="4" t="s">
        <v>32</v>
      </c>
      <c r="C20" s="6" t="n">
        <v>22074667</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460</v>
      </c>
      <c r="C3" s="5" t="n">
        <v>237335</v>
      </c>
    </row>
    <row r="4" spans="1:3">
      <c r="A4" s="4" t="s">
        <v>41</v>
      </c>
      <c r="B4" s="4" t="s">
        <v>42</v>
      </c>
      <c r="C4" s="6" t="n">
        <v>163</v>
      </c>
    </row>
    <row r="5" spans="1:3">
      <c r="A5" s="4" t="s">
        <v>43</v>
      </c>
      <c r="B5" s="6" t="n">
        <v>12495</v>
      </c>
      <c r="C5" s="6" t="n">
        <v>25554</v>
      </c>
    </row>
    <row r="6" spans="1:3">
      <c r="A6" s="4" t="s">
        <v>44</v>
      </c>
      <c r="B6" s="6" t="n">
        <v>2500</v>
      </c>
      <c r="C6" s="6" t="n">
        <v>2500</v>
      </c>
    </row>
    <row r="7" spans="1:3">
      <c r="A7" s="4" t="s">
        <v>45</v>
      </c>
      <c r="B7" s="6" t="n">
        <v>34327</v>
      </c>
      <c r="C7" s="6" t="n">
        <v>19948</v>
      </c>
    </row>
    <row r="8" spans="1:3">
      <c r="A8" s="4" t="s">
        <v>46</v>
      </c>
      <c r="B8" s="4" t="s">
        <v>42</v>
      </c>
      <c r="C8" s="6" t="n">
        <v>10200</v>
      </c>
    </row>
    <row r="9" spans="1:3">
      <c r="A9" s="4" t="s">
        <v>47</v>
      </c>
      <c r="B9" s="6" t="n">
        <v>55782</v>
      </c>
      <c r="C9" s="6" t="n">
        <v>295700</v>
      </c>
    </row>
    <row r="10" spans="1:3">
      <c r="A10" s="3" t="s">
        <v>48</v>
      </c>
    </row>
    <row r="11" spans="1:3">
      <c r="A11" s="4" t="s">
        <v>49</v>
      </c>
      <c r="B11" s="6" t="n">
        <v>149802</v>
      </c>
      <c r="C11" s="6" t="n">
        <v>122682</v>
      </c>
    </row>
    <row r="12" spans="1:3">
      <c r="A12" s="4" t="s">
        <v>50</v>
      </c>
      <c r="B12" s="6" t="n">
        <v>-112453</v>
      </c>
      <c r="C12" s="6" t="n">
        <v>-104111</v>
      </c>
    </row>
    <row r="13" spans="1:3">
      <c r="A13" s="4" t="s">
        <v>51</v>
      </c>
      <c r="B13" s="6" t="n">
        <v>37349</v>
      </c>
      <c r="C13" s="6" t="n">
        <v>18571</v>
      </c>
    </row>
    <row r="14" spans="1:3">
      <c r="A14" s="3" t="s">
        <v>52</v>
      </c>
    </row>
    <row r="15" spans="1:3">
      <c r="A15" s="4" t="s">
        <v>53</v>
      </c>
      <c r="B15" s="6" t="n">
        <v>589817</v>
      </c>
      <c r="C15" s="6" t="n">
        <v>1253510</v>
      </c>
    </row>
    <row r="16" spans="1:3">
      <c r="A16" s="4" t="s">
        <v>46</v>
      </c>
      <c r="B16" s="6" t="n">
        <v>8201</v>
      </c>
      <c r="C16" s="4" t="s">
        <v>42</v>
      </c>
    </row>
    <row r="17" spans="1:3">
      <c r="A17" s="4" t="s">
        <v>54</v>
      </c>
      <c r="B17" s="6" t="n">
        <v>598018</v>
      </c>
      <c r="C17" s="6" t="n">
        <v>1253510</v>
      </c>
    </row>
    <row r="18" spans="1:3">
      <c r="A18" s="4" t="s">
        <v>55</v>
      </c>
      <c r="B18" s="6" t="n">
        <v>691149</v>
      </c>
      <c r="C18" s="6" t="n">
        <v>1567781</v>
      </c>
    </row>
    <row r="19" spans="1:3">
      <c r="A19" s="3" t="s">
        <v>56</v>
      </c>
    </row>
    <row r="20" spans="1:3">
      <c r="A20" s="4" t="s">
        <v>57</v>
      </c>
      <c r="B20" s="6" t="n">
        <v>854990</v>
      </c>
      <c r="C20" s="6" t="n">
        <v>767970</v>
      </c>
    </row>
    <row r="21" spans="1:3">
      <c r="A21" s="4" t="s">
        <v>58</v>
      </c>
      <c r="B21" s="6" t="n">
        <v>576393</v>
      </c>
      <c r="C21" s="6" t="n">
        <v>559884</v>
      </c>
    </row>
    <row r="22" spans="1:3">
      <c r="A22" s="4" t="s">
        <v>59</v>
      </c>
      <c r="B22" s="6" t="n">
        <v>18831</v>
      </c>
      <c r="C22" s="4" t="s">
        <v>42</v>
      </c>
    </row>
    <row r="23" spans="1:3">
      <c r="A23" s="4" t="s">
        <v>60</v>
      </c>
      <c r="B23" s="6" t="n">
        <v>85752</v>
      </c>
      <c r="C23" s="6" t="n">
        <v>103279</v>
      </c>
    </row>
    <row r="24" spans="1:3">
      <c r="A24" s="4" t="s">
        <v>61</v>
      </c>
      <c r="B24" s="6" t="n">
        <v>1535966</v>
      </c>
      <c r="C24" s="6" t="n">
        <v>1431133</v>
      </c>
    </row>
    <row r="25" spans="1:3">
      <c r="A25" s="4" t="s">
        <v>62</v>
      </c>
      <c r="B25" s="4" t="s">
        <v>42</v>
      </c>
      <c r="C25" s="4" t="s">
        <v>42</v>
      </c>
    </row>
    <row r="26" spans="1:3">
      <c r="A26" s="3" t="s">
        <v>63</v>
      </c>
    </row>
    <row r="27" spans="1:3">
      <c r="A27" s="4" t="s">
        <v>64</v>
      </c>
      <c r="B27" s="4" t="s">
        <v>42</v>
      </c>
      <c r="C27" s="4" t="s">
        <v>42</v>
      </c>
    </row>
    <row r="28" spans="1:3">
      <c r="A28" s="4" t="s">
        <v>65</v>
      </c>
      <c r="B28" s="6" t="n">
        <v>22074</v>
      </c>
      <c r="C28" s="6" t="n">
        <v>18279</v>
      </c>
    </row>
    <row r="29" spans="1:3">
      <c r="A29" s="4" t="s">
        <v>66</v>
      </c>
      <c r="B29" s="6" t="n">
        <v>86333</v>
      </c>
      <c r="C29" s="6" t="n">
        <v>608966</v>
      </c>
    </row>
    <row r="30" spans="1:3">
      <c r="A30" s="4" t="s">
        <v>67</v>
      </c>
      <c r="B30" s="6" t="n">
        <v>51552688</v>
      </c>
      <c r="C30" s="6" t="n">
        <v>47257557</v>
      </c>
    </row>
    <row r="31" spans="1:3">
      <c r="A31" s="4" t="s">
        <v>68</v>
      </c>
      <c r="B31" s="6" t="n">
        <v>-52505912</v>
      </c>
      <c r="C31" s="6" t="n">
        <v>-47748154</v>
      </c>
    </row>
    <row r="32" spans="1:3">
      <c r="A32" s="4" t="s">
        <v>69</v>
      </c>
      <c r="B32" s="6" t="n">
        <v>-844817</v>
      </c>
      <c r="C32" s="6" t="n">
        <v>136648</v>
      </c>
    </row>
    <row r="33" spans="1:3">
      <c r="A33" s="4" t="s">
        <v>70</v>
      </c>
      <c r="B33" s="5" t="n">
        <v>691149</v>
      </c>
      <c r="C33" s="5" t="n">
        <v>156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88</v>
      </c>
      <c r="B13" s="4" t="s">
        <v>240</v>
      </c>
    </row>
    <row r="14" spans="1:2">
      <c r="A14" s="4" t="s">
        <v>241</v>
      </c>
      <c r="B14" s="4" t="s">
        <v>242</v>
      </c>
    </row>
    <row r="15" spans="1:2">
      <c r="A15" s="4" t="s">
        <v>243</v>
      </c>
      <c r="B15" s="4" t="s">
        <v>244</v>
      </c>
    </row>
    <row r="16" spans="1:2">
      <c r="A16" s="4" t="s">
        <v>215</v>
      </c>
      <c r="B16" s="4" t="s">
        <v>245</v>
      </c>
    </row>
    <row r="17" spans="1:2">
      <c r="A17" s="4" t="s">
        <v>43</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48</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275</v>
      </c>
      <c r="B1" s="2" t="s">
        <v>276</v>
      </c>
      <c r="C1" s="2" t="s">
        <v>2</v>
      </c>
      <c r="D1" s="2" t="s">
        <v>277</v>
      </c>
      <c r="E1" s="2" t="s">
        <v>38</v>
      </c>
    </row>
    <row r="2" spans="1:5">
      <c r="A2" s="4" t="s">
        <v>278</v>
      </c>
      <c r="C2" s="4" t="s">
        <v>42</v>
      </c>
      <c r="E2" s="4" t="s">
        <v>42</v>
      </c>
    </row>
    <row r="3" spans="1:5">
      <c r="A3" s="4" t="s">
        <v>279</v>
      </c>
      <c r="C3" s="6" t="n">
        <v>4243236</v>
      </c>
    </row>
    <row r="4" spans="1:5">
      <c r="A4" s="4" t="s">
        <v>280</v>
      </c>
      <c r="C4" s="4" t="s">
        <v>42</v>
      </c>
      <c r="E4" s="4" t="s">
        <v>42</v>
      </c>
    </row>
    <row r="5" spans="1:5">
      <c r="A5" s="4" t="s">
        <v>281</v>
      </c>
      <c r="C5" s="4" t="s">
        <v>282</v>
      </c>
    </row>
    <row r="6" spans="1:5">
      <c r="A6" s="4" t="s">
        <v>283</v>
      </c>
      <c r="C6" s="4" t="s">
        <v>284</v>
      </c>
    </row>
    <row r="7" spans="1:5">
      <c r="A7" s="4" t="s">
        <v>285</v>
      </c>
    </row>
    <row r="8" spans="1:5">
      <c r="A8" s="4" t="s">
        <v>286</v>
      </c>
      <c r="D8" s="5" t="n">
        <v>96801</v>
      </c>
    </row>
    <row r="9" spans="1:5">
      <c r="A9" s="4" t="s">
        <v>287</v>
      </c>
    </row>
    <row r="10" spans="1:5">
      <c r="A10" s="4" t="s">
        <v>288</v>
      </c>
      <c r="C10" s="8" t="n">
        <v>3.5</v>
      </c>
    </row>
    <row r="11" spans="1:5">
      <c r="A11" s="4" t="s">
        <v>289</v>
      </c>
    </row>
    <row r="12" spans="1:5">
      <c r="A12" s="4" t="s">
        <v>288</v>
      </c>
      <c r="C12" s="8" t="n">
        <v>0.3</v>
      </c>
    </row>
    <row r="13" spans="1:5">
      <c r="A13" s="4" t="s">
        <v>290</v>
      </c>
    </row>
    <row r="14" spans="1:5">
      <c r="A14" s="4" t="s">
        <v>291</v>
      </c>
      <c r="C14" s="4" t="s">
        <v>292</v>
      </c>
    </row>
    <row r="15" spans="1:5">
      <c r="A15" s="4" t="s">
        <v>293</v>
      </c>
    </row>
    <row r="16" spans="1:5">
      <c r="A16" s="4" t="s">
        <v>294</v>
      </c>
      <c r="C16" s="4" t="s">
        <v>295</v>
      </c>
    </row>
    <row r="17" spans="1:5">
      <c r="A17" s="4" t="s">
        <v>296</v>
      </c>
    </row>
    <row r="18" spans="1:5">
      <c r="A18" s="4" t="s">
        <v>294</v>
      </c>
      <c r="C18" s="4" t="s">
        <v>297</v>
      </c>
    </row>
    <row r="19" spans="1:5">
      <c r="A19" s="4" t="s">
        <v>298</v>
      </c>
    </row>
    <row r="20" spans="1:5">
      <c r="A20" s="4" t="s">
        <v>294</v>
      </c>
      <c r="C20" s="4" t="s">
        <v>299</v>
      </c>
    </row>
    <row r="21" spans="1:5">
      <c r="A21" s="4" t="s">
        <v>300</v>
      </c>
    </row>
    <row r="22" spans="1:5">
      <c r="A22" s="4" t="s">
        <v>301</v>
      </c>
      <c r="B22" s="6" t="n">
        <v>5450000</v>
      </c>
    </row>
    <row r="23" spans="1:5">
      <c r="A23" s="4" t="s">
        <v>302</v>
      </c>
      <c r="B23" s="8" t="n">
        <v>0.4</v>
      </c>
    </row>
    <row r="24" spans="1:5">
      <c r="A24" s="4" t="s">
        <v>303</v>
      </c>
      <c r="B24" s="5" t="n">
        <v>218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04</v>
      </c>
      <c r="B1" s="2" t="s">
        <v>305</v>
      </c>
      <c r="C1" s="2" t="s">
        <v>2</v>
      </c>
      <c r="D1" s="2" t="s">
        <v>38</v>
      </c>
    </row>
    <row r="2" spans="1:4">
      <c r="A2" s="4" t="s">
        <v>306</v>
      </c>
      <c r="B2" s="5" t="n">
        <v>78000</v>
      </c>
      <c r="C2" s="5" t="n">
        <v>77936</v>
      </c>
    </row>
    <row r="3" spans="1:4">
      <c r="A3" s="4" t="s">
        <v>307</v>
      </c>
      <c r="B3" s="6" t="n">
        <v>5000</v>
      </c>
      <c r="C3" s="6" t="n">
        <v>77936</v>
      </c>
      <c r="D3" s="4" t="s">
        <v>42</v>
      </c>
    </row>
    <row r="4" spans="1:4">
      <c r="A4" s="4" t="s">
        <v>308</v>
      </c>
      <c r="B4" s="6" t="n">
        <v>5166</v>
      </c>
      <c r="C4" s="6" t="n">
        <v>0</v>
      </c>
    </row>
    <row r="5" spans="1:4">
      <c r="A5" s="4" t="s">
        <v>309</v>
      </c>
      <c r="C5" s="5" t="n">
        <v>12495</v>
      </c>
      <c r="D5" s="5" t="n">
        <v>25554</v>
      </c>
    </row>
    <row r="6" spans="1:4">
      <c r="A6" s="4" t="s">
        <v>310</v>
      </c>
    </row>
    <row r="7" spans="1:4">
      <c r="A7" s="4" t="s">
        <v>307</v>
      </c>
      <c r="B7" s="5"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3" t="s">
        <v>72</v>
      </c>
    </row>
    <row r="3" spans="1:3">
      <c r="A3" s="4" t="s">
        <v>73</v>
      </c>
      <c r="B3" s="7" t="n">
        <v>0.001</v>
      </c>
      <c r="C3" s="7" t="n">
        <v>0.001</v>
      </c>
    </row>
    <row r="4" spans="1:3">
      <c r="A4" s="4" t="s">
        <v>74</v>
      </c>
      <c r="B4" s="6" t="n">
        <v>20000000</v>
      </c>
      <c r="C4" s="6" t="n">
        <v>20000000</v>
      </c>
    </row>
    <row r="5" spans="1:3">
      <c r="A5" s="4" t="s">
        <v>75</v>
      </c>
      <c r="B5" s="6" t="n">
        <v>0</v>
      </c>
      <c r="C5" s="6" t="n">
        <v>0</v>
      </c>
    </row>
    <row r="6" spans="1:3">
      <c r="A6" s="4" t="s">
        <v>76</v>
      </c>
      <c r="B6" s="6" t="n">
        <v>0</v>
      </c>
      <c r="C6" s="6" t="n">
        <v>0</v>
      </c>
    </row>
    <row r="7" spans="1:3">
      <c r="A7" s="4" t="s">
        <v>77</v>
      </c>
      <c r="B7" s="7" t="n">
        <v>0.001</v>
      </c>
      <c r="C7" s="7" t="n">
        <v>0.001</v>
      </c>
    </row>
    <row r="8" spans="1:3">
      <c r="A8" s="4" t="s">
        <v>78</v>
      </c>
      <c r="B8" s="6" t="n">
        <v>250000000</v>
      </c>
      <c r="C8" s="6" t="n">
        <v>250000000</v>
      </c>
    </row>
    <row r="9" spans="1:3">
      <c r="A9" s="4" t="s">
        <v>79</v>
      </c>
      <c r="B9" s="6" t="n">
        <v>22074667</v>
      </c>
      <c r="C9" s="6" t="n">
        <v>18279075</v>
      </c>
    </row>
    <row r="10" spans="1:3">
      <c r="A10" s="4" t="s">
        <v>80</v>
      </c>
      <c r="B10" s="6" t="n">
        <v>22074667</v>
      </c>
      <c r="C10" s="6" t="n">
        <v>18279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11</v>
      </c>
      <c r="B1" s="2" t="s">
        <v>2</v>
      </c>
      <c r="C1" s="2" t="s">
        <v>305</v>
      </c>
      <c r="D1" s="2" t="s">
        <v>38</v>
      </c>
    </row>
    <row r="2" spans="1:4">
      <c r="A2" s="3" t="s">
        <v>186</v>
      </c>
    </row>
    <row r="3" spans="1:4">
      <c r="A3" s="4" t="s">
        <v>312</v>
      </c>
      <c r="B3" s="5" t="n">
        <v>77936</v>
      </c>
    </row>
    <row r="4" spans="1:4">
      <c r="A4" s="4" t="s">
        <v>313</v>
      </c>
      <c r="B4" s="6" t="n">
        <v>-77936</v>
      </c>
      <c r="C4" s="5" t="n">
        <v>-78000</v>
      </c>
    </row>
    <row r="5" spans="1:4">
      <c r="A5" s="4" t="s">
        <v>314</v>
      </c>
      <c r="B5" s="6" t="n">
        <v>0</v>
      </c>
      <c r="C5" s="5" t="n">
        <v>5166</v>
      </c>
    </row>
    <row r="6" spans="1:4">
      <c r="A6" s="4" t="s">
        <v>315</v>
      </c>
      <c r="B6" s="6" t="n">
        <v>3127</v>
      </c>
    </row>
    <row r="7" spans="1:4">
      <c r="A7" s="4" t="s">
        <v>316</v>
      </c>
      <c r="B7" s="6" t="n">
        <v>9368</v>
      </c>
    </row>
    <row r="8" spans="1:4">
      <c r="A8" s="4" t="s">
        <v>317</v>
      </c>
      <c r="B8" s="5" t="n">
        <v>12495</v>
      </c>
      <c r="D8" s="5" t="n">
        <v>255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8</v>
      </c>
      <c r="B1" s="2" t="s">
        <v>1</v>
      </c>
    </row>
    <row r="2" spans="1:3">
      <c r="B2" s="2" t="s">
        <v>2</v>
      </c>
      <c r="C2" s="2" t="s">
        <v>38</v>
      </c>
    </row>
    <row r="3" spans="1:3">
      <c r="A3" s="3" t="s">
        <v>48</v>
      </c>
    </row>
    <row r="4" spans="1:3">
      <c r="A4" s="4" t="s">
        <v>319</v>
      </c>
      <c r="B4" s="5" t="n">
        <v>8342</v>
      </c>
      <c r="C4" s="5" t="n">
        <v>11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8</v>
      </c>
    </row>
    <row r="2" spans="1:3">
      <c r="A2" s="4" t="s">
        <v>321</v>
      </c>
      <c r="B2" s="5" t="n">
        <v>149802</v>
      </c>
      <c r="C2" s="5" t="n">
        <v>122682</v>
      </c>
    </row>
    <row r="3" spans="1:3">
      <c r="A3" s="4" t="s">
        <v>322</v>
      </c>
      <c r="B3" s="6" t="n">
        <v>-112453</v>
      </c>
      <c r="C3" s="6" t="n">
        <v>-104111</v>
      </c>
    </row>
    <row r="4" spans="1:3">
      <c r="A4" s="4" t="s">
        <v>323</v>
      </c>
      <c r="B4" s="6" t="n">
        <v>37349</v>
      </c>
      <c r="C4" s="6" t="n">
        <v>18571</v>
      </c>
    </row>
    <row r="5" spans="1:3">
      <c r="A5" s="4" t="s">
        <v>324</v>
      </c>
    </row>
    <row r="6" spans="1:3">
      <c r="A6" s="4" t="s">
        <v>321</v>
      </c>
      <c r="B6" s="6" t="n">
        <v>4602</v>
      </c>
      <c r="C6" s="6" t="n">
        <v>4602</v>
      </c>
    </row>
    <row r="7" spans="1:3">
      <c r="A7" s="4" t="s">
        <v>325</v>
      </c>
    </row>
    <row r="8" spans="1:3">
      <c r="A8" s="4" t="s">
        <v>321</v>
      </c>
      <c r="B8" s="6" t="n">
        <v>10130</v>
      </c>
      <c r="C8" s="6" t="n">
        <v>5278</v>
      </c>
    </row>
    <row r="9" spans="1:3">
      <c r="A9" s="4" t="s">
        <v>326</v>
      </c>
    </row>
    <row r="10" spans="1:3">
      <c r="A10" s="4" t="s">
        <v>321</v>
      </c>
      <c r="B10" s="6" t="n">
        <v>108882</v>
      </c>
      <c r="C10" s="6" t="n">
        <v>78397</v>
      </c>
    </row>
    <row r="11" spans="1:3">
      <c r="A11" s="4" t="s">
        <v>327</v>
      </c>
    </row>
    <row r="12" spans="1:3">
      <c r="A12" s="4" t="s">
        <v>321</v>
      </c>
      <c r="B12" s="5" t="n">
        <v>26188</v>
      </c>
      <c r="C12" s="5" t="n">
        <v>344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8</v>
      </c>
      <c r="B1" s="2" t="s">
        <v>1</v>
      </c>
    </row>
    <row r="2" spans="1:3">
      <c r="B2" s="2" t="s">
        <v>2</v>
      </c>
      <c r="C2" s="2" t="s">
        <v>38</v>
      </c>
    </row>
    <row r="3" spans="1:3">
      <c r="A3" s="4" t="s">
        <v>329</v>
      </c>
      <c r="B3" s="5" t="n">
        <v>638579</v>
      </c>
      <c r="C3" s="5" t="n">
        <v>642271</v>
      </c>
    </row>
    <row r="4" spans="1:3">
      <c r="A4" s="4" t="s">
        <v>330</v>
      </c>
      <c r="B4" s="6" t="n">
        <v>103800</v>
      </c>
      <c r="C4" s="4" t="s">
        <v>42</v>
      </c>
    </row>
    <row r="5" spans="1:3">
      <c r="A5" s="4" t="s">
        <v>331</v>
      </c>
    </row>
    <row r="6" spans="1:3">
      <c r="A6" s="4" t="s">
        <v>330</v>
      </c>
      <c r="B6" s="5" t="n">
        <v>10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2</v>
      </c>
      <c r="B1" s="2" t="s">
        <v>2</v>
      </c>
      <c r="C1" s="2" t="s">
        <v>38</v>
      </c>
    </row>
    <row r="2" spans="1:3">
      <c r="A2" s="3" t="s">
        <v>191</v>
      </c>
    </row>
    <row r="3" spans="1:3">
      <c r="A3" s="4" t="s">
        <v>333</v>
      </c>
      <c r="B3" s="5" t="n">
        <v>3820374</v>
      </c>
      <c r="C3" s="5" t="n">
        <v>3845847</v>
      </c>
    </row>
    <row r="4" spans="1:3">
      <c r="A4" s="4" t="s">
        <v>334</v>
      </c>
      <c r="B4" s="6" t="n">
        <v>22829</v>
      </c>
      <c r="C4" s="6" t="n">
        <v>22469</v>
      </c>
    </row>
    <row r="5" spans="1:3">
      <c r="A5" s="4" t="s">
        <v>321</v>
      </c>
      <c r="B5" s="6" t="n">
        <v>3843203</v>
      </c>
      <c r="C5" s="6" t="n">
        <v>3868316</v>
      </c>
    </row>
    <row r="6" spans="1:3">
      <c r="A6" s="4" t="s">
        <v>335</v>
      </c>
      <c r="B6" s="6" t="n">
        <v>-3253386</v>
      </c>
      <c r="C6" s="6" t="n">
        <v>-2614806</v>
      </c>
    </row>
    <row r="7" spans="1:3">
      <c r="A7" s="4" t="s">
        <v>323</v>
      </c>
      <c r="B7" s="5" t="n">
        <v>589817</v>
      </c>
      <c r="C7" s="5" t="n">
        <v>12535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s>
  <sheetData>
    <row r="1" spans="1:5">
      <c r="A1" s="1" t="s">
        <v>336</v>
      </c>
      <c r="B1" s="2" t="s">
        <v>337</v>
      </c>
      <c r="C1" s="2" t="s">
        <v>1</v>
      </c>
    </row>
    <row r="2" spans="1:5">
      <c r="B2" s="2" t="s">
        <v>338</v>
      </c>
      <c r="C2" s="2" t="s">
        <v>2</v>
      </c>
      <c r="D2" s="2" t="s">
        <v>38</v>
      </c>
      <c r="E2" s="2" t="s">
        <v>339</v>
      </c>
    </row>
    <row r="3" spans="1:5">
      <c r="A3" s="4" t="s">
        <v>59</v>
      </c>
      <c r="C3" s="5" t="n">
        <v>85752</v>
      </c>
      <c r="D3" s="5" t="n">
        <v>103279</v>
      </c>
    </row>
    <row r="4" spans="1:5">
      <c r="A4" s="4" t="s">
        <v>340</v>
      </c>
      <c r="C4" s="4" t="s">
        <v>341</v>
      </c>
    </row>
    <row r="5" spans="1:5">
      <c r="A5" s="4" t="s">
        <v>342</v>
      </c>
      <c r="C5" s="4" t="s">
        <v>343</v>
      </c>
    </row>
    <row r="6" spans="1:5">
      <c r="A6" s="4" t="s">
        <v>344</v>
      </c>
      <c r="C6" s="5" t="n">
        <v>3100</v>
      </c>
    </row>
    <row r="7" spans="1:5">
      <c r="A7" s="4" t="s">
        <v>345</v>
      </c>
      <c r="C7" s="4" t="s">
        <v>346</v>
      </c>
    </row>
    <row r="8" spans="1:5">
      <c r="A8" s="4" t="s">
        <v>347</v>
      </c>
      <c r="C8" s="5" t="n">
        <v>399865</v>
      </c>
      <c r="D8" s="6" t="n">
        <v>877000</v>
      </c>
    </row>
    <row r="9" spans="1:5">
      <c r="A9" s="4" t="s">
        <v>348</v>
      </c>
      <c r="E9" s="8" t="n">
        <v>4.02</v>
      </c>
    </row>
    <row r="10" spans="1:5">
      <c r="A10" s="4" t="s">
        <v>349</v>
      </c>
    </row>
    <row r="11" spans="1:5">
      <c r="A11" s="4" t="s">
        <v>59</v>
      </c>
      <c r="D11" s="6" t="n">
        <v>103279</v>
      </c>
    </row>
    <row r="12" spans="1:5">
      <c r="A12" s="4" t="s">
        <v>344</v>
      </c>
      <c r="D12" s="5" t="n">
        <v>1000</v>
      </c>
    </row>
    <row r="13" spans="1:5">
      <c r="A13" s="4" t="s">
        <v>345</v>
      </c>
      <c r="D13" s="4" t="s">
        <v>346</v>
      </c>
    </row>
    <row r="14" spans="1:5">
      <c r="A14" s="4" t="s">
        <v>350</v>
      </c>
      <c r="D14" s="5" t="n">
        <v>1400000</v>
      </c>
    </row>
    <row r="15" spans="1:5">
      <c r="A15" s="4" t="s">
        <v>351</v>
      </c>
    </row>
    <row r="16" spans="1:5">
      <c r="A16" s="4" t="s">
        <v>344</v>
      </c>
      <c r="D16" s="5" t="n">
        <v>3100</v>
      </c>
    </row>
    <row r="17" spans="1:5">
      <c r="A17" s="4" t="s">
        <v>352</v>
      </c>
    </row>
    <row r="18" spans="1:5">
      <c r="A18" s="4" t="s">
        <v>353</v>
      </c>
      <c r="C18" s="5" t="n">
        <v>49880</v>
      </c>
    </row>
    <row r="19" spans="1:5">
      <c r="A19" s="4" t="s">
        <v>354</v>
      </c>
      <c r="C19" s="6" t="n">
        <v>33351</v>
      </c>
    </row>
    <row r="20" spans="1:5">
      <c r="A20" s="4" t="s">
        <v>287</v>
      </c>
    </row>
    <row r="21" spans="1:5">
      <c r="A21" s="4" t="s">
        <v>347</v>
      </c>
      <c r="C21" s="5" t="n">
        <v>3500000</v>
      </c>
    </row>
    <row r="22" spans="1:5">
      <c r="A22" s="4" t="s">
        <v>355</v>
      </c>
      <c r="C22" s="8" t="n">
        <v>3.5</v>
      </c>
    </row>
    <row r="23" spans="1:5">
      <c r="A23" s="4" t="s">
        <v>348</v>
      </c>
      <c r="C23" s="8" t="n">
        <v>1.8</v>
      </c>
      <c r="D23" s="8" t="n">
        <v>1.7</v>
      </c>
    </row>
    <row r="24" spans="1:5">
      <c r="A24" s="4" t="s">
        <v>356</v>
      </c>
    </row>
    <row r="25" spans="1:5">
      <c r="A25" s="4" t="s">
        <v>340</v>
      </c>
      <c r="C25" s="4" t="s">
        <v>357</v>
      </c>
    </row>
    <row r="26" spans="1:5">
      <c r="A26" s="4" t="s">
        <v>358</v>
      </c>
      <c r="C26" s="5" t="n">
        <v>70000</v>
      </c>
    </row>
    <row r="27" spans="1:5">
      <c r="A27" s="4" t="s">
        <v>359</v>
      </c>
      <c r="C27" s="4" t="s">
        <v>360</v>
      </c>
    </row>
    <row r="28" spans="1:5">
      <c r="A28" s="4" t="s">
        <v>361</v>
      </c>
    </row>
    <row r="29" spans="1:5">
      <c r="A29" s="4" t="s">
        <v>345</v>
      </c>
      <c r="C29" s="4" t="s">
        <v>295</v>
      </c>
    </row>
    <row r="30" spans="1:5">
      <c r="A30" s="4" t="s">
        <v>359</v>
      </c>
      <c r="C30" s="4" t="s">
        <v>362</v>
      </c>
    </row>
    <row r="31" spans="1:5">
      <c r="A31" s="4" t="s">
        <v>363</v>
      </c>
      <c r="C31" s="4" t="s">
        <v>364</v>
      </c>
    </row>
    <row r="32" spans="1:5">
      <c r="A32" s="4" t="s">
        <v>355</v>
      </c>
      <c r="C32" s="5" t="n">
        <v>1</v>
      </c>
    </row>
    <row r="33" spans="1:5">
      <c r="A33" s="4" t="s">
        <v>353</v>
      </c>
      <c r="C33" s="5" t="n">
        <v>15677</v>
      </c>
    </row>
    <row r="34" spans="1:5">
      <c r="A34" s="4" t="s">
        <v>365</v>
      </c>
    </row>
    <row r="35" spans="1:5">
      <c r="A35" s="4" t="s">
        <v>366</v>
      </c>
      <c r="B35" s="5" t="n">
        <v>70000</v>
      </c>
    </row>
    <row r="36" spans="1:5">
      <c r="A36" s="4" t="s">
        <v>367</v>
      </c>
      <c r="B36" s="5" t="n">
        <v>1722</v>
      </c>
    </row>
    <row r="37" spans="1:5">
      <c r="A37" s="4" t="s">
        <v>354</v>
      </c>
      <c r="B37" s="6" t="n">
        <v>239073</v>
      </c>
    </row>
    <row r="38" spans="1:5">
      <c r="A38" s="4" t="s">
        <v>368</v>
      </c>
      <c r="B38" s="8" t="n">
        <v>0.3</v>
      </c>
    </row>
    <row r="39" spans="1:5">
      <c r="A39" s="4" t="s">
        <v>369</v>
      </c>
    </row>
    <row r="40" spans="1:5">
      <c r="A40" s="4" t="s">
        <v>366</v>
      </c>
      <c r="C40" s="5" t="n">
        <v>20000</v>
      </c>
    </row>
    <row r="41" spans="1:5">
      <c r="A41" s="4" t="s">
        <v>368</v>
      </c>
      <c r="C41" s="8" t="n">
        <v>0.3</v>
      </c>
    </row>
    <row r="42" spans="1:5">
      <c r="A42" s="4" t="s">
        <v>370</v>
      </c>
      <c r="C42" s="5" t="n">
        <v>13333</v>
      </c>
    </row>
    <row r="43" spans="1:5">
      <c r="A43" s="4" t="s">
        <v>348</v>
      </c>
      <c r="C43" s="8" t="n">
        <v>0.5</v>
      </c>
    </row>
    <row r="44" spans="1:5">
      <c r="A44" s="4" t="s">
        <v>371</v>
      </c>
    </row>
    <row r="45" spans="1:5">
      <c r="A45" s="4" t="s">
        <v>355</v>
      </c>
      <c r="C45" s="8" t="n">
        <v>0.3</v>
      </c>
    </row>
    <row r="46" spans="1:5">
      <c r="A46" s="4" t="s">
        <v>353</v>
      </c>
      <c r="C46" s="5" t="n">
        <v>15677</v>
      </c>
    </row>
    <row r="47" spans="1:5">
      <c r="A47" s="4" t="s">
        <v>368</v>
      </c>
      <c r="C47" s="5" t="n">
        <v>2</v>
      </c>
    </row>
    <row r="48" spans="1:5">
      <c r="A48" s="4" t="s">
        <v>372</v>
      </c>
      <c r="C48" s="6" t="n">
        <v>3586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373</v>
      </c>
      <c r="B1" s="2" t="s">
        <v>1</v>
      </c>
    </row>
    <row r="2" spans="1:3">
      <c r="B2" s="2" t="s">
        <v>2</v>
      </c>
      <c r="C2" s="2" t="s">
        <v>38</v>
      </c>
    </row>
    <row r="3" spans="1:3">
      <c r="A3" s="4" t="s">
        <v>374</v>
      </c>
      <c r="C3" s="4" t="s">
        <v>42</v>
      </c>
    </row>
    <row r="4" spans="1:3">
      <c r="A4" s="4" t="s">
        <v>375</v>
      </c>
      <c r="B4" s="4" t="s">
        <v>343</v>
      </c>
    </row>
    <row r="5" spans="1:3">
      <c r="A5" s="4" t="s">
        <v>340</v>
      </c>
      <c r="B5" s="4" t="s">
        <v>341</v>
      </c>
    </row>
    <row r="6" spans="1:3">
      <c r="A6" s="4" t="s">
        <v>376</v>
      </c>
      <c r="B6" s="5" t="n">
        <v>3100</v>
      </c>
    </row>
    <row r="7" spans="1:3">
      <c r="A7" s="4" t="s">
        <v>377</v>
      </c>
      <c r="B7" s="6" t="n">
        <v>50482</v>
      </c>
      <c r="C7" s="4" t="s">
        <v>42</v>
      </c>
    </row>
    <row r="8" spans="1:3">
      <c r="A8" s="4" t="s">
        <v>378</v>
      </c>
      <c r="B8" s="4" t="s">
        <v>42</v>
      </c>
      <c r="C8" s="6" t="n">
        <v>19071</v>
      </c>
    </row>
    <row r="9" spans="1:3">
      <c r="A9" s="4" t="s">
        <v>352</v>
      </c>
    </row>
    <row r="10" spans="1:3">
      <c r="A10" s="4" t="s">
        <v>353</v>
      </c>
      <c r="B10" s="5" t="n">
        <v>49880</v>
      </c>
    </row>
    <row r="11" spans="1:3">
      <c r="A11" s="4" t="s">
        <v>354</v>
      </c>
      <c r="B11" s="6" t="n">
        <v>33351</v>
      </c>
    </row>
    <row r="12" spans="1:3">
      <c r="A12" s="4" t="s">
        <v>379</v>
      </c>
      <c r="B12" s="4" t="s">
        <v>380</v>
      </c>
    </row>
    <row r="13" spans="1:3">
      <c r="A13" s="4" t="s">
        <v>381</v>
      </c>
    </row>
    <row r="14" spans="1:3">
      <c r="A14" s="4" t="s">
        <v>374</v>
      </c>
      <c r="B14" s="5" t="n">
        <v>215000</v>
      </c>
    </row>
    <row r="15" spans="1:3">
      <c r="A15" s="4" t="s">
        <v>382</v>
      </c>
    </row>
    <row r="16" spans="1:3">
      <c r="A16" s="4" t="s">
        <v>383</v>
      </c>
      <c r="B16" s="5" t="n">
        <v>1</v>
      </c>
    </row>
    <row r="17" spans="1:3">
      <c r="A17" s="4" t="s">
        <v>372</v>
      </c>
      <c r="B17" s="6" t="n">
        <v>107500</v>
      </c>
    </row>
    <row r="18" spans="1:3">
      <c r="A18" s="4" t="s">
        <v>353</v>
      </c>
      <c r="B18" s="5" t="n">
        <v>49880</v>
      </c>
    </row>
    <row r="19" spans="1:3">
      <c r="A19" s="4" t="s">
        <v>384</v>
      </c>
    </row>
    <row r="20" spans="1:3">
      <c r="A20" s="4" t="s">
        <v>367</v>
      </c>
      <c r="B20" s="6" t="n">
        <v>4280</v>
      </c>
    </row>
    <row r="21" spans="1:3">
      <c r="A21" s="4" t="s">
        <v>366</v>
      </c>
      <c r="B21" s="5" t="n">
        <v>150000</v>
      </c>
    </row>
    <row r="22" spans="1:3">
      <c r="A22" s="4" t="s">
        <v>354</v>
      </c>
      <c r="B22" s="6" t="n">
        <v>514264</v>
      </c>
    </row>
    <row r="23" spans="1:3">
      <c r="A23" s="4" t="s">
        <v>368</v>
      </c>
      <c r="B23" s="8" t="n">
        <v>0.3</v>
      </c>
    </row>
    <row r="24" spans="1:3">
      <c r="A24" s="4" t="s">
        <v>385</v>
      </c>
    </row>
    <row r="25" spans="1:3">
      <c r="A25" s="4" t="s">
        <v>383</v>
      </c>
      <c r="B25" s="8" t="n">
        <v>0.3</v>
      </c>
    </row>
    <row r="26" spans="1:3">
      <c r="A26" s="4" t="s">
        <v>372</v>
      </c>
      <c r="B26" s="6" t="n">
        <v>77140</v>
      </c>
    </row>
    <row r="27" spans="1:3">
      <c r="A27" s="4" t="s">
        <v>386</v>
      </c>
    </row>
    <row r="28" spans="1:3">
      <c r="A28" s="4" t="s">
        <v>383</v>
      </c>
      <c r="B28" s="8" t="n">
        <v>0.3</v>
      </c>
    </row>
    <row r="29" spans="1:3">
      <c r="A29" s="4" t="s">
        <v>387</v>
      </c>
    </row>
    <row r="30" spans="1:3">
      <c r="A30" s="4" t="s">
        <v>374</v>
      </c>
      <c r="B30" s="5" t="n">
        <v>18831</v>
      </c>
    </row>
    <row r="31" spans="1:3">
      <c r="A31" s="4" t="s">
        <v>367</v>
      </c>
      <c r="B31" s="5" t="n">
        <v>0</v>
      </c>
    </row>
    <row r="32" spans="1:3">
      <c r="A32" s="4" t="s">
        <v>375</v>
      </c>
      <c r="B32" s="4" t="s">
        <v>388</v>
      </c>
    </row>
    <row r="33" spans="1:3">
      <c r="A33" s="4" t="s">
        <v>359</v>
      </c>
      <c r="B33" s="4" t="s">
        <v>389</v>
      </c>
    </row>
    <row r="34" spans="1:3">
      <c r="A34" s="4" t="s">
        <v>383</v>
      </c>
      <c r="B34" s="5" t="n">
        <v>1</v>
      </c>
    </row>
    <row r="35" spans="1:3">
      <c r="A35" s="4" t="s">
        <v>390</v>
      </c>
      <c r="B35" s="4" t="s">
        <v>295</v>
      </c>
    </row>
    <row r="36" spans="1:3">
      <c r="A36" s="4" t="s">
        <v>391</v>
      </c>
      <c r="B36" s="4" t="s">
        <v>392</v>
      </c>
    </row>
    <row r="37" spans="1:3">
      <c r="A37" s="4" t="s">
        <v>340</v>
      </c>
      <c r="B37" s="4" t="s">
        <v>393</v>
      </c>
    </row>
    <row r="38" spans="1:3">
      <c r="A38" s="4" t="s">
        <v>394</v>
      </c>
      <c r="B38" s="5" t="n">
        <v>5000</v>
      </c>
    </row>
    <row r="39" spans="1:3">
      <c r="A39" s="4" t="s">
        <v>376</v>
      </c>
      <c r="B39" s="6" t="n">
        <v>3000</v>
      </c>
    </row>
    <row r="40" spans="1:3">
      <c r="A40" s="4" t="s">
        <v>395</v>
      </c>
    </row>
    <row r="41" spans="1:3">
      <c r="A41" s="4" t="s">
        <v>367</v>
      </c>
      <c r="B41" s="6" t="n">
        <v>4313</v>
      </c>
    </row>
    <row r="42" spans="1:3">
      <c r="A42" s="4" t="s">
        <v>366</v>
      </c>
      <c r="B42" s="5" t="n">
        <v>50734</v>
      </c>
      <c r="C42" s="5" t="n">
        <v>66230</v>
      </c>
    </row>
    <row r="43" spans="1:3">
      <c r="A43" s="4" t="s">
        <v>354</v>
      </c>
      <c r="C43" s="6" t="n">
        <v>96614</v>
      </c>
    </row>
    <row r="44" spans="1:3">
      <c r="A44" s="4" t="s">
        <v>368</v>
      </c>
      <c r="B44" s="8" t="n">
        <v>0.3</v>
      </c>
      <c r="C44" s="8" t="n">
        <v>0.7</v>
      </c>
    </row>
    <row r="45" spans="1:3">
      <c r="A45" s="4" t="s">
        <v>370</v>
      </c>
      <c r="B45" s="5" t="n">
        <v>33822</v>
      </c>
    </row>
    <row r="46" spans="1:3">
      <c r="A46" s="4" t="s">
        <v>377</v>
      </c>
      <c r="B46" s="6" t="n">
        <v>46169</v>
      </c>
    </row>
    <row r="47" spans="1:3">
      <c r="A47" s="4" t="s">
        <v>378</v>
      </c>
      <c r="B47" s="4" t="s">
        <v>42</v>
      </c>
    </row>
    <row r="48" spans="1:3">
      <c r="A48" s="4" t="s">
        <v>396</v>
      </c>
    </row>
    <row r="49" spans="1:3">
      <c r="A49" s="4" t="s">
        <v>368</v>
      </c>
      <c r="B49" s="8" t="n">
        <v>0.5</v>
      </c>
    </row>
    <row r="50" spans="1:3">
      <c r="A50" s="4" t="s">
        <v>397</v>
      </c>
    </row>
    <row r="51" spans="1:3">
      <c r="A51" s="4" t="s">
        <v>378</v>
      </c>
      <c r="C51" s="5" t="n">
        <v>45088</v>
      </c>
    </row>
    <row r="52" spans="1:3">
      <c r="A52" s="4" t="s">
        <v>398</v>
      </c>
      <c r="C52" s="6" t="n">
        <v>18333</v>
      </c>
    </row>
    <row r="53" spans="1:3">
      <c r="A53" s="4" t="s">
        <v>399</v>
      </c>
    </row>
    <row r="54" spans="1:3">
      <c r="A54" s="4" t="s">
        <v>378</v>
      </c>
      <c r="C54" s="6" t="n">
        <v>16524</v>
      </c>
    </row>
    <row r="55" spans="1:3">
      <c r="A55" s="4" t="s">
        <v>398</v>
      </c>
      <c r="C55" s="6" t="n">
        <v>3667</v>
      </c>
    </row>
    <row r="56" spans="1:3">
      <c r="A56" s="4" t="s">
        <v>400</v>
      </c>
    </row>
    <row r="57" spans="1:3">
      <c r="A57" s="4" t="s">
        <v>366</v>
      </c>
      <c r="C57" s="5" t="n">
        <v>13209</v>
      </c>
    </row>
    <row r="58" spans="1:3">
      <c r="A58" s="4" t="s">
        <v>354</v>
      </c>
      <c r="C58" s="6" t="n">
        <v>37740</v>
      </c>
    </row>
    <row r="59" spans="1:3">
      <c r="A59" s="4" t="s">
        <v>368</v>
      </c>
      <c r="C59" s="8" t="n">
        <v>0.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1</v>
      </c>
      <c r="B1" s="2" t="s">
        <v>2</v>
      </c>
      <c r="C1" s="2" t="s">
        <v>38</v>
      </c>
    </row>
    <row r="2" spans="1:3">
      <c r="A2" s="3" t="s">
        <v>200</v>
      </c>
    </row>
    <row r="3" spans="1:3">
      <c r="A3" s="4" t="s">
        <v>402</v>
      </c>
      <c r="B3" s="5" t="n">
        <v>854990</v>
      </c>
      <c r="C3" s="5" t="n">
        <v>767970</v>
      </c>
    </row>
    <row r="4" spans="1:3">
      <c r="A4" s="4" t="s">
        <v>403</v>
      </c>
      <c r="B4" s="6" t="n">
        <v>524273</v>
      </c>
      <c r="C4" s="6" t="n">
        <v>526001</v>
      </c>
    </row>
    <row r="5" spans="1:3">
      <c r="A5" s="4" t="s">
        <v>404</v>
      </c>
      <c r="B5" s="6" t="n">
        <v>330717</v>
      </c>
      <c r="C5" s="6" t="n">
        <v>241969</v>
      </c>
    </row>
    <row r="6" spans="1:3">
      <c r="A6" s="4" t="s">
        <v>405</v>
      </c>
      <c r="B6" s="5" t="n">
        <v>58124</v>
      </c>
      <c r="C6"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6</v>
      </c>
      <c r="B1" s="2" t="s">
        <v>2</v>
      </c>
      <c r="C1" s="2" t="s">
        <v>38</v>
      </c>
    </row>
    <row r="2" spans="1:3">
      <c r="A2" s="4" t="s">
        <v>407</v>
      </c>
      <c r="B2" s="5" t="n">
        <v>576393</v>
      </c>
      <c r="C2" s="5" t="n">
        <v>559884</v>
      </c>
    </row>
    <row r="3" spans="1:3">
      <c r="A3" s="4" t="s">
        <v>403</v>
      </c>
      <c r="B3" s="6" t="n">
        <v>524273</v>
      </c>
      <c r="C3" s="6" t="n">
        <v>526001</v>
      </c>
    </row>
    <row r="4" spans="1:3">
      <c r="A4" s="4" t="s">
        <v>408</v>
      </c>
      <c r="B4" s="6" t="n">
        <v>330717</v>
      </c>
      <c r="C4" s="6" t="n">
        <v>241969</v>
      </c>
    </row>
    <row r="5" spans="1:3">
      <c r="A5" s="4" t="s">
        <v>349</v>
      </c>
    </row>
    <row r="6" spans="1:3">
      <c r="A6" s="4" t="s">
        <v>407</v>
      </c>
      <c r="B6" s="6" t="n">
        <v>576393</v>
      </c>
      <c r="C6" s="6" t="n">
        <v>559884</v>
      </c>
    </row>
    <row r="7" spans="1:3">
      <c r="A7" s="4" t="s">
        <v>403</v>
      </c>
      <c r="B7" s="6" t="n">
        <v>89186</v>
      </c>
      <c r="C7" s="6" t="n">
        <v>89820</v>
      </c>
    </row>
    <row r="8" spans="1:3">
      <c r="A8" s="4" t="s">
        <v>408</v>
      </c>
      <c r="B8" s="5" t="n">
        <v>487207</v>
      </c>
      <c r="C8" s="5" t="n">
        <v>4700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8</v>
      </c>
    </row>
    <row r="3" spans="1:3">
      <c r="A3" s="3" t="s">
        <v>184</v>
      </c>
    </row>
    <row r="4" spans="1:3">
      <c r="A4" s="4" t="s">
        <v>129</v>
      </c>
      <c r="B4" s="5" t="n">
        <v>-4757758</v>
      </c>
      <c r="C4" s="5" t="n">
        <v>-2337338</v>
      </c>
    </row>
    <row r="5" spans="1:3">
      <c r="A5" s="4" t="s">
        <v>410</v>
      </c>
      <c r="B5" s="6" t="n">
        <v>-736445</v>
      </c>
      <c r="C5" s="6" t="n">
        <v>-575248</v>
      </c>
    </row>
    <row r="6" spans="1:3">
      <c r="A6" s="4" t="s">
        <v>411</v>
      </c>
      <c r="B6" s="5" t="n">
        <v>-52505912</v>
      </c>
      <c r="C6" s="5" t="n">
        <v>-477481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8</v>
      </c>
    </row>
    <row r="3" spans="1:3">
      <c r="A3" s="3" t="s">
        <v>82</v>
      </c>
    </row>
    <row r="4" spans="1:3">
      <c r="A4" s="4" t="s">
        <v>83</v>
      </c>
      <c r="B4" s="4" t="s">
        <v>42</v>
      </c>
      <c r="C4" s="5" t="n">
        <v>1510</v>
      </c>
    </row>
    <row r="5" spans="1:3">
      <c r="A5" s="4" t="s">
        <v>84</v>
      </c>
      <c r="B5" s="6" t="n">
        <v>77936</v>
      </c>
      <c r="C5" s="4" t="s">
        <v>42</v>
      </c>
    </row>
    <row r="6" spans="1:3">
      <c r="A6" s="4" t="s">
        <v>85</v>
      </c>
      <c r="B6" s="6" t="n">
        <v>77936</v>
      </c>
      <c r="C6" s="4" t="s">
        <v>42</v>
      </c>
    </row>
    <row r="7" spans="1:3">
      <c r="A7" s="4" t="s">
        <v>86</v>
      </c>
      <c r="B7" s="6" t="n">
        <v>-77936</v>
      </c>
      <c r="C7" s="6" t="n">
        <v>1510</v>
      </c>
    </row>
    <row r="8" spans="1:3">
      <c r="A8" s="3" t="s">
        <v>87</v>
      </c>
    </row>
    <row r="9" spans="1:3">
      <c r="A9" s="4" t="s">
        <v>88</v>
      </c>
      <c r="B9" s="6" t="n">
        <v>200982</v>
      </c>
      <c r="C9" s="6" t="n">
        <v>118940</v>
      </c>
    </row>
    <row r="10" spans="1:3">
      <c r="A10" s="4" t="s">
        <v>89</v>
      </c>
      <c r="B10" s="6" t="n">
        <v>103800</v>
      </c>
      <c r="C10" s="4" t="s">
        <v>42</v>
      </c>
    </row>
    <row r="11" spans="1:3">
      <c r="A11" s="4" t="s">
        <v>90</v>
      </c>
      <c r="B11" s="6" t="n">
        <v>38348</v>
      </c>
      <c r="C11" s="4" t="s">
        <v>42</v>
      </c>
    </row>
    <row r="12" spans="1:3">
      <c r="A12" s="3" t="s">
        <v>91</v>
      </c>
    </row>
    <row r="13" spans="1:3">
      <c r="A13" s="4" t="s">
        <v>92</v>
      </c>
      <c r="B13" s="6" t="n">
        <v>646921</v>
      </c>
      <c r="C13" s="6" t="n">
        <v>643388</v>
      </c>
    </row>
    <row r="14" spans="1:3">
      <c r="A14" s="4" t="s">
        <v>93</v>
      </c>
      <c r="B14" s="6" t="n">
        <v>3604821</v>
      </c>
      <c r="C14" s="6" t="n">
        <v>1524499</v>
      </c>
    </row>
    <row r="15" spans="1:3">
      <c r="A15" s="4" t="s">
        <v>94</v>
      </c>
      <c r="B15" s="6" t="n">
        <v>4251742</v>
      </c>
      <c r="C15" s="6" t="n">
        <v>2167887</v>
      </c>
    </row>
    <row r="16" spans="1:3">
      <c r="A16" s="4" t="s">
        <v>95</v>
      </c>
      <c r="B16" s="6" t="n">
        <v>4594872</v>
      </c>
      <c r="C16" s="6" t="n">
        <v>2286827</v>
      </c>
    </row>
    <row r="17" spans="1:3">
      <c r="A17" s="4" t="s">
        <v>96</v>
      </c>
      <c r="B17" s="6" t="n">
        <v>-4672808</v>
      </c>
      <c r="C17" s="6" t="n">
        <v>-2285317</v>
      </c>
    </row>
    <row r="18" spans="1:3">
      <c r="A18" s="3" t="s">
        <v>97</v>
      </c>
    </row>
    <row r="19" spans="1:3">
      <c r="A19" s="4" t="s">
        <v>98</v>
      </c>
      <c r="B19" s="4" t="s">
        <v>42</v>
      </c>
      <c r="C19" s="6" t="n">
        <v>22000</v>
      </c>
    </row>
    <row r="20" spans="1:3">
      <c r="A20" s="4" t="s">
        <v>99</v>
      </c>
      <c r="B20" s="6" t="n">
        <v>-84950</v>
      </c>
      <c r="C20" s="6" t="n">
        <v>-74021</v>
      </c>
    </row>
    <row r="21" spans="1:3">
      <c r="A21" s="4" t="s">
        <v>100</v>
      </c>
      <c r="B21" s="6" t="n">
        <v>-84950</v>
      </c>
      <c r="C21" s="6" t="n">
        <v>-52021</v>
      </c>
    </row>
    <row r="22" spans="1:3">
      <c r="A22" s="4" t="s">
        <v>101</v>
      </c>
      <c r="B22" s="6" t="n">
        <v>-4757758</v>
      </c>
      <c r="C22" s="6" t="n">
        <v>-2337338</v>
      </c>
    </row>
    <row r="23" spans="1:3">
      <c r="A23" s="4" t="s">
        <v>102</v>
      </c>
      <c r="B23" s="4" t="s">
        <v>42</v>
      </c>
      <c r="C23" s="4" t="s">
        <v>42</v>
      </c>
    </row>
    <row r="24" spans="1:3">
      <c r="A24" s="4" t="s">
        <v>103</v>
      </c>
      <c r="B24" s="5" t="n">
        <v>-4757758</v>
      </c>
      <c r="C24" s="5" t="n">
        <v>-2337338</v>
      </c>
    </row>
    <row r="25" spans="1:3">
      <c r="A25" s="4" t="s">
        <v>104</v>
      </c>
      <c r="B25" s="8" t="n">
        <v>-0.23</v>
      </c>
      <c r="C25" s="8" t="n">
        <v>-0.14</v>
      </c>
    </row>
    <row r="26" spans="1:3">
      <c r="A26" s="4" t="s">
        <v>105</v>
      </c>
      <c r="B26" s="6" t="n">
        <v>20501997</v>
      </c>
      <c r="C26" s="6" t="n">
        <v>16943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45"/>
  </cols>
  <sheetData>
    <row r="1" spans="1:7">
      <c r="A1" s="1" t="s">
        <v>412</v>
      </c>
      <c r="B1" s="2" t="s">
        <v>413</v>
      </c>
      <c r="C1" s="2" t="s">
        <v>414</v>
      </c>
      <c r="D1" s="2" t="s">
        <v>339</v>
      </c>
      <c r="E1" s="2" t="s">
        <v>338</v>
      </c>
      <c r="F1" s="2" t="s">
        <v>2</v>
      </c>
      <c r="G1" s="2" t="s">
        <v>38</v>
      </c>
    </row>
    <row r="2" spans="1:7">
      <c r="A2" s="4" t="s">
        <v>415</v>
      </c>
      <c r="F2" s="6" t="n">
        <v>1005287</v>
      </c>
      <c r="G2" s="6" t="n">
        <v>8957769</v>
      </c>
    </row>
    <row r="3" spans="1:7">
      <c r="A3" s="4" t="s">
        <v>416</v>
      </c>
      <c r="D3" s="4" t="s">
        <v>42</v>
      </c>
      <c r="F3" s="4" t="s">
        <v>42</v>
      </c>
      <c r="G3" s="5" t="n">
        <v>-342727</v>
      </c>
    </row>
    <row r="4" spans="1:7">
      <c r="A4" s="4" t="s">
        <v>417</v>
      </c>
      <c r="G4" s="6" t="n">
        <v>27093</v>
      </c>
    </row>
    <row r="5" spans="1:7">
      <c r="A5" s="4" t="s">
        <v>418</v>
      </c>
      <c r="F5" s="6" t="n">
        <v>77354</v>
      </c>
    </row>
    <row r="6" spans="1:7">
      <c r="A6" s="4" t="s">
        <v>419</v>
      </c>
      <c r="C6" s="6" t="n">
        <v>2100128</v>
      </c>
    </row>
    <row r="7" spans="1:7">
      <c r="A7" s="4" t="s">
        <v>420</v>
      </c>
      <c r="B7" s="5" t="n">
        <v>1209919</v>
      </c>
      <c r="C7" s="5" t="n">
        <v>1209919</v>
      </c>
    </row>
    <row r="8" spans="1:7">
      <c r="A8" s="4" t="s">
        <v>421</v>
      </c>
      <c r="C8" s="6" t="n">
        <v>2600128</v>
      </c>
    </row>
    <row r="9" spans="1:7">
      <c r="A9" s="4" t="s">
        <v>422</v>
      </c>
      <c r="B9" s="6" t="n">
        <v>500000</v>
      </c>
      <c r="C9" s="6" t="n">
        <v>500000</v>
      </c>
    </row>
    <row r="10" spans="1:7">
      <c r="A10" s="4" t="s">
        <v>423</v>
      </c>
      <c r="B10" s="5" t="n">
        <v>867192</v>
      </c>
    </row>
    <row r="11" spans="1:7">
      <c r="A11" s="4" t="s">
        <v>424</v>
      </c>
      <c r="B11" s="5" t="n">
        <v>342727</v>
      </c>
    </row>
    <row r="12" spans="1:7">
      <c r="A12" s="4" t="s">
        <v>425</v>
      </c>
      <c r="B12" s="6" t="n">
        <v>1368220</v>
      </c>
    </row>
    <row r="13" spans="1:7">
      <c r="A13" s="4" t="s">
        <v>426</v>
      </c>
      <c r="B13" s="6" t="n">
        <v>1868220</v>
      </c>
    </row>
    <row r="14" spans="1:7">
      <c r="A14" s="4" t="s">
        <v>427</v>
      </c>
      <c r="F14" s="6" t="n">
        <v>1642869</v>
      </c>
      <c r="G14" s="5" t="n">
        <v>862621</v>
      </c>
    </row>
    <row r="15" spans="1:7">
      <c r="A15" s="4" t="s">
        <v>428</v>
      </c>
      <c r="F15" s="6" t="n">
        <v>84950</v>
      </c>
      <c r="G15" s="5" t="n">
        <v>74021</v>
      </c>
    </row>
    <row r="16" spans="1:7">
      <c r="A16" s="4" t="s">
        <v>429</v>
      </c>
      <c r="F16" s="5" t="n">
        <v>3100</v>
      </c>
    </row>
    <row r="17" spans="1:7">
      <c r="A17" s="4" t="s">
        <v>430</v>
      </c>
      <c r="D17" s="8" t="n">
        <v>4.02</v>
      </c>
    </row>
    <row r="18" spans="1:7">
      <c r="A18" s="4" t="s">
        <v>279</v>
      </c>
      <c r="F18" s="6" t="n">
        <v>4243236</v>
      </c>
    </row>
    <row r="19" spans="1:7">
      <c r="A19" s="4" t="s">
        <v>300</v>
      </c>
    </row>
    <row r="20" spans="1:7">
      <c r="A20" s="4" t="s">
        <v>415</v>
      </c>
      <c r="G20" s="6" t="n">
        <v>5450000</v>
      </c>
    </row>
    <row r="21" spans="1:7">
      <c r="A21" s="4" t="s">
        <v>416</v>
      </c>
      <c r="G21" s="5" t="n">
        <v>2180000</v>
      </c>
    </row>
    <row r="22" spans="1:7">
      <c r="A22" s="4" t="s">
        <v>431</v>
      </c>
      <c r="G22" s="8" t="n">
        <v>0.4</v>
      </c>
    </row>
    <row r="23" spans="1:7">
      <c r="A23" s="4" t="s">
        <v>432</v>
      </c>
    </row>
    <row r="24" spans="1:7">
      <c r="A24" s="4" t="s">
        <v>421</v>
      </c>
      <c r="G24" s="6" t="n">
        <v>37741</v>
      </c>
    </row>
    <row r="25" spans="1:7">
      <c r="A25" s="4" t="s">
        <v>433</v>
      </c>
      <c r="G25" s="5" t="n">
        <v>35714</v>
      </c>
    </row>
    <row r="26" spans="1:7">
      <c r="A26" s="4" t="s">
        <v>367</v>
      </c>
      <c r="G26" s="6" t="n">
        <v>22786</v>
      </c>
    </row>
    <row r="27" spans="1:7">
      <c r="A27" s="4" t="s">
        <v>366</v>
      </c>
      <c r="G27" s="6" t="n">
        <v>13210</v>
      </c>
    </row>
    <row r="28" spans="1:7">
      <c r="A28" s="4" t="s">
        <v>434</v>
      </c>
    </row>
    <row r="29" spans="1:7">
      <c r="A29" s="4" t="s">
        <v>367</v>
      </c>
      <c r="G29" s="5" t="n">
        <v>181966</v>
      </c>
    </row>
    <row r="30" spans="1:7">
      <c r="A30" s="4" t="s">
        <v>354</v>
      </c>
      <c r="G30" s="6" t="n">
        <v>425287</v>
      </c>
    </row>
    <row r="31" spans="1:7">
      <c r="A31" s="4" t="s">
        <v>435</v>
      </c>
    </row>
    <row r="32" spans="1:7">
      <c r="A32" s="4" t="s">
        <v>415</v>
      </c>
      <c r="F32" s="6" t="n">
        <v>753339</v>
      </c>
    </row>
    <row r="33" spans="1:7">
      <c r="A33" s="4" t="s">
        <v>67</v>
      </c>
      <c r="F33" s="5" t="n">
        <v>66248</v>
      </c>
    </row>
    <row r="34" spans="1:7">
      <c r="A34" s="4" t="s">
        <v>429</v>
      </c>
      <c r="F34" s="5" t="n">
        <v>226002</v>
      </c>
    </row>
    <row r="35" spans="1:7">
      <c r="A35" s="4" t="s">
        <v>436</v>
      </c>
    </row>
    <row r="36" spans="1:7">
      <c r="A36" s="4" t="s">
        <v>417</v>
      </c>
      <c r="G36" s="6" t="n">
        <v>10000</v>
      </c>
    </row>
    <row r="37" spans="1:7">
      <c r="A37" s="4" t="s">
        <v>418</v>
      </c>
      <c r="G37" s="5" t="n">
        <v>15000</v>
      </c>
    </row>
    <row r="38" spans="1:7">
      <c r="A38" s="4" t="s">
        <v>431</v>
      </c>
      <c r="G38" s="8" t="n">
        <v>1.5</v>
      </c>
    </row>
    <row r="39" spans="1:7">
      <c r="A39" s="4" t="s">
        <v>437</v>
      </c>
      <c r="G39" s="6" t="n">
        <v>1449348</v>
      </c>
    </row>
    <row r="40" spans="1:7">
      <c r="A40" s="4" t="s">
        <v>438</v>
      </c>
    </row>
    <row r="41" spans="1:7">
      <c r="A41" s="4" t="s">
        <v>437</v>
      </c>
      <c r="F41" s="6" t="n">
        <v>99882</v>
      </c>
    </row>
    <row r="42" spans="1:7">
      <c r="A42" s="4" t="s">
        <v>439</v>
      </c>
    </row>
    <row r="43" spans="1:7">
      <c r="A43" s="4" t="s">
        <v>166</v>
      </c>
      <c r="G43" s="5" t="n">
        <v>250000</v>
      </c>
    </row>
    <row r="44" spans="1:7">
      <c r="A44" s="4" t="s">
        <v>440</v>
      </c>
    </row>
    <row r="45" spans="1:7">
      <c r="A45" s="4" t="s">
        <v>421</v>
      </c>
      <c r="G45" s="6" t="n">
        <v>60000</v>
      </c>
    </row>
    <row r="46" spans="1:7">
      <c r="A46" s="4" t="s">
        <v>166</v>
      </c>
      <c r="G46" s="5" t="n">
        <v>60000</v>
      </c>
    </row>
    <row r="47" spans="1:7">
      <c r="A47" s="4" t="s">
        <v>310</v>
      </c>
    </row>
    <row r="48" spans="1:7">
      <c r="A48" s="4" t="s">
        <v>415</v>
      </c>
      <c r="F48" s="6" t="n">
        <v>95462</v>
      </c>
    </row>
    <row r="49" spans="1:7">
      <c r="A49" s="4" t="s">
        <v>417</v>
      </c>
      <c r="G49" s="6" t="n">
        <v>271500</v>
      </c>
    </row>
    <row r="50" spans="1:7">
      <c r="A50" s="4" t="s">
        <v>418</v>
      </c>
      <c r="G50" s="5" t="n">
        <v>134825</v>
      </c>
    </row>
    <row r="51" spans="1:7">
      <c r="A51" s="4" t="s">
        <v>403</v>
      </c>
      <c r="F51" s="5" t="n">
        <v>95462</v>
      </c>
    </row>
    <row r="52" spans="1:7">
      <c r="A52" s="4" t="s">
        <v>441</v>
      </c>
    </row>
    <row r="53" spans="1:7">
      <c r="A53" s="4" t="s">
        <v>418</v>
      </c>
      <c r="G53" s="5" t="n">
        <v>15000</v>
      </c>
    </row>
    <row r="54" spans="1:7">
      <c r="A54" s="4" t="s">
        <v>421</v>
      </c>
      <c r="G54" s="6" t="n">
        <v>10000</v>
      </c>
    </row>
    <row r="55" spans="1:7">
      <c r="A55" s="4" t="s">
        <v>442</v>
      </c>
    </row>
    <row r="56" spans="1:7">
      <c r="A56" s="4" t="s">
        <v>421</v>
      </c>
      <c r="F56" s="6" t="n">
        <v>60000</v>
      </c>
    </row>
    <row r="57" spans="1:7">
      <c r="A57" s="4" t="s">
        <v>166</v>
      </c>
      <c r="F57" s="5" t="n">
        <v>250000</v>
      </c>
    </row>
    <row r="58" spans="1:7">
      <c r="A58" s="4" t="s">
        <v>443</v>
      </c>
      <c r="F58" s="6" t="n">
        <v>332786</v>
      </c>
    </row>
    <row r="59" spans="1:7">
      <c r="A59" s="4" t="s">
        <v>444</v>
      </c>
      <c r="F59" s="5" t="n">
        <v>166393</v>
      </c>
    </row>
    <row r="60" spans="1:7">
      <c r="A60" s="4" t="s">
        <v>445</v>
      </c>
    </row>
    <row r="61" spans="1:7">
      <c r="A61" s="4" t="s">
        <v>446</v>
      </c>
      <c r="G61" s="6" t="n">
        <v>310000</v>
      </c>
    </row>
    <row r="62" spans="1:7">
      <c r="A62" s="4" t="s">
        <v>166</v>
      </c>
      <c r="G62" s="5" t="n">
        <v>310000</v>
      </c>
    </row>
    <row r="63" spans="1:7">
      <c r="A63" s="4" t="s">
        <v>447</v>
      </c>
    </row>
    <row r="64" spans="1:7">
      <c r="A64" s="4" t="s">
        <v>421</v>
      </c>
      <c r="G64" s="6" t="n">
        <v>250000</v>
      </c>
    </row>
    <row r="65" spans="1:7">
      <c r="A65" s="4" t="s">
        <v>446</v>
      </c>
      <c r="G65" s="6" t="n">
        <v>1620000</v>
      </c>
    </row>
    <row r="66" spans="1:7">
      <c r="A66" s="4" t="s">
        <v>166</v>
      </c>
      <c r="G66" s="5" t="n">
        <v>567000</v>
      </c>
    </row>
    <row r="67" spans="1:7">
      <c r="A67" s="4" t="s">
        <v>448</v>
      </c>
    </row>
    <row r="68" spans="1:7">
      <c r="A68" s="4" t="s">
        <v>67</v>
      </c>
      <c r="G68" s="5" t="n">
        <v>370000</v>
      </c>
    </row>
    <row r="69" spans="1:7">
      <c r="A69" s="4" t="s">
        <v>449</v>
      </c>
    </row>
    <row r="70" spans="1:7">
      <c r="A70" s="4" t="s">
        <v>446</v>
      </c>
      <c r="G70" s="6" t="n">
        <v>60000</v>
      </c>
    </row>
    <row r="71" spans="1:7">
      <c r="A71" s="4" t="s">
        <v>166</v>
      </c>
      <c r="G71" s="5" t="n">
        <v>60000</v>
      </c>
    </row>
    <row r="72" spans="1:7">
      <c r="A72" s="4" t="s">
        <v>450</v>
      </c>
    </row>
    <row r="73" spans="1:7">
      <c r="A73" s="4" t="s">
        <v>446</v>
      </c>
      <c r="F73" s="6" t="n">
        <v>778240</v>
      </c>
    </row>
    <row r="74" spans="1:7">
      <c r="A74" s="4" t="s">
        <v>166</v>
      </c>
      <c r="F74" s="5" t="n">
        <v>233472</v>
      </c>
    </row>
    <row r="75" spans="1:7">
      <c r="A75" s="4" t="s">
        <v>288</v>
      </c>
      <c r="F75" s="4" t="s">
        <v>451</v>
      </c>
    </row>
    <row r="76" spans="1:7">
      <c r="A76" s="4" t="s">
        <v>452</v>
      </c>
      <c r="F76" s="4" t="s">
        <v>453</v>
      </c>
    </row>
    <row r="77" spans="1:7">
      <c r="A77" s="4" t="s">
        <v>454</v>
      </c>
    </row>
    <row r="78" spans="1:7">
      <c r="A78" s="4" t="s">
        <v>421</v>
      </c>
      <c r="F78" s="6" t="n">
        <v>86333</v>
      </c>
    </row>
    <row r="79" spans="1:7">
      <c r="A79" s="4" t="s">
        <v>455</v>
      </c>
      <c r="F79" s="5" t="n">
        <v>86333</v>
      </c>
    </row>
    <row r="80" spans="1:7">
      <c r="A80" s="4" t="s">
        <v>456</v>
      </c>
    </row>
    <row r="81" spans="1:7">
      <c r="A81" s="4" t="s">
        <v>427</v>
      </c>
      <c r="F81" s="5" t="n">
        <v>77354</v>
      </c>
    </row>
    <row r="82" spans="1:7">
      <c r="A82" s="4" t="s">
        <v>457</v>
      </c>
      <c r="F82" s="4" t="s">
        <v>458</v>
      </c>
    </row>
    <row r="83" spans="1:7">
      <c r="A83" s="4" t="s">
        <v>459</v>
      </c>
    </row>
    <row r="84" spans="1:7">
      <c r="A84" s="4" t="s">
        <v>417</v>
      </c>
      <c r="G84" s="6" t="n">
        <v>1418528</v>
      </c>
    </row>
    <row r="85" spans="1:7">
      <c r="A85" s="4" t="s">
        <v>418</v>
      </c>
      <c r="G85" s="5" t="n">
        <v>867192</v>
      </c>
    </row>
    <row r="86" spans="1:7">
      <c r="A86" s="4" t="s">
        <v>460</v>
      </c>
    </row>
    <row r="87" spans="1:7">
      <c r="A87" s="4" t="s">
        <v>417</v>
      </c>
      <c r="G87" s="6" t="n">
        <v>160000</v>
      </c>
    </row>
    <row r="88" spans="1:7">
      <c r="A88" s="4" t="s">
        <v>418</v>
      </c>
      <c r="G88" s="5" t="n">
        <v>80000</v>
      </c>
    </row>
    <row r="89" spans="1:7">
      <c r="A89" s="4" t="s">
        <v>437</v>
      </c>
      <c r="F89" s="6" t="n">
        <v>149505</v>
      </c>
      <c r="G89" s="6" t="n">
        <v>74961</v>
      </c>
    </row>
    <row r="90" spans="1:7">
      <c r="A90" s="4" t="s">
        <v>461</v>
      </c>
    </row>
    <row r="91" spans="1:7">
      <c r="A91" s="4" t="s">
        <v>421</v>
      </c>
      <c r="B91" s="6" t="n">
        <v>449692</v>
      </c>
    </row>
    <row r="92" spans="1:7">
      <c r="A92" s="4" t="s">
        <v>422</v>
      </c>
      <c r="B92" s="6" t="n">
        <v>500000</v>
      </c>
    </row>
    <row r="93" spans="1:7">
      <c r="A93" s="4" t="s">
        <v>462</v>
      </c>
      <c r="B93" s="6" t="n">
        <v>50308</v>
      </c>
    </row>
    <row r="94" spans="1:7">
      <c r="A94" s="4" t="s">
        <v>463</v>
      </c>
    </row>
    <row r="95" spans="1:7">
      <c r="A95" s="4" t="s">
        <v>417</v>
      </c>
      <c r="B95" s="6" t="n">
        <v>160000</v>
      </c>
    </row>
    <row r="96" spans="1:7">
      <c r="A96" s="4" t="s">
        <v>418</v>
      </c>
      <c r="B96" s="5" t="n">
        <v>80000</v>
      </c>
    </row>
    <row r="97" spans="1:7">
      <c r="A97" s="4" t="s">
        <v>431</v>
      </c>
      <c r="B97" s="4" t="s">
        <v>464</v>
      </c>
    </row>
    <row r="98" spans="1:7">
      <c r="A98" s="4" t="s">
        <v>465</v>
      </c>
    </row>
    <row r="99" spans="1:7">
      <c r="A99" s="4" t="s">
        <v>415</v>
      </c>
      <c r="G99" s="6" t="n">
        <v>1250000</v>
      </c>
    </row>
    <row r="100" spans="1:7">
      <c r="A100" s="4" t="s">
        <v>431</v>
      </c>
      <c r="G100" s="4" t="s">
        <v>466</v>
      </c>
    </row>
    <row r="101" spans="1:7">
      <c r="A101" s="4" t="s">
        <v>467</v>
      </c>
    </row>
    <row r="102" spans="1:7">
      <c r="A102" s="4" t="s">
        <v>418</v>
      </c>
      <c r="G102" s="5" t="n">
        <v>42000</v>
      </c>
    </row>
    <row r="103" spans="1:7">
      <c r="A103" s="4" t="s">
        <v>421</v>
      </c>
      <c r="G103" s="6" t="n">
        <v>200000</v>
      </c>
    </row>
    <row r="104" spans="1:7">
      <c r="A104" s="4" t="s">
        <v>431</v>
      </c>
      <c r="G104" s="8" t="n">
        <v>0.21</v>
      </c>
    </row>
    <row r="105" spans="1:7">
      <c r="A105" s="4" t="s">
        <v>468</v>
      </c>
    </row>
    <row r="106" spans="1:7">
      <c r="A106" s="4" t="s">
        <v>433</v>
      </c>
      <c r="G106" s="5" t="n">
        <v>8251</v>
      </c>
    </row>
    <row r="107" spans="1:7">
      <c r="A107" s="4" t="s">
        <v>469</v>
      </c>
    </row>
    <row r="108" spans="1:7">
      <c r="A108" s="4" t="s">
        <v>437</v>
      </c>
      <c r="F108" s="6" t="n">
        <v>161750</v>
      </c>
      <c r="G108" s="6" t="n">
        <v>68000</v>
      </c>
    </row>
    <row r="109" spans="1:7">
      <c r="A109" s="4" t="s">
        <v>470</v>
      </c>
    </row>
    <row r="110" spans="1:7">
      <c r="A110" s="4" t="s">
        <v>437</v>
      </c>
      <c r="G110" s="6" t="n">
        <v>60987</v>
      </c>
    </row>
    <row r="111" spans="1:7">
      <c r="A111" s="4" t="s">
        <v>471</v>
      </c>
    </row>
    <row r="112" spans="1:7">
      <c r="A112" s="4" t="s">
        <v>437</v>
      </c>
      <c r="F112" s="6" t="n">
        <v>258031</v>
      </c>
      <c r="G112" s="6" t="n">
        <v>51000</v>
      </c>
    </row>
    <row r="113" spans="1:7">
      <c r="A113" s="4" t="s">
        <v>472</v>
      </c>
    </row>
    <row r="114" spans="1:7">
      <c r="A114" s="4" t="s">
        <v>417</v>
      </c>
      <c r="G114" s="6" t="n">
        <v>1250000</v>
      </c>
    </row>
    <row r="115" spans="1:7">
      <c r="A115" s="4" t="s">
        <v>431</v>
      </c>
      <c r="G115" s="7" t="n">
        <v>0.296</v>
      </c>
    </row>
    <row r="116" spans="1:7">
      <c r="A116" s="4" t="s">
        <v>427</v>
      </c>
      <c r="G116" s="5" t="n">
        <v>370000</v>
      </c>
    </row>
    <row r="117" spans="1:7">
      <c r="A117" s="4" t="s">
        <v>473</v>
      </c>
      <c r="G117" s="6" t="n">
        <v>650000</v>
      </c>
    </row>
    <row r="118" spans="1:7">
      <c r="A118" s="4" t="s">
        <v>474</v>
      </c>
      <c r="F118" s="6" t="n">
        <v>600000</v>
      </c>
    </row>
    <row r="119" spans="1:7">
      <c r="A119" s="4" t="s">
        <v>475</v>
      </c>
      <c r="F119" s="5" t="n">
        <v>177600</v>
      </c>
    </row>
    <row r="120" spans="1:7">
      <c r="A120" s="4" t="s">
        <v>476</v>
      </c>
    </row>
    <row r="121" spans="1:7">
      <c r="A121" s="4" t="s">
        <v>437</v>
      </c>
      <c r="F121" s="6" t="n">
        <v>780181</v>
      </c>
    </row>
    <row r="122" spans="1:7">
      <c r="A122" s="4" t="s">
        <v>107</v>
      </c>
    </row>
    <row r="123" spans="1:7">
      <c r="A123" s="4" t="s">
        <v>415</v>
      </c>
      <c r="F123" s="6" t="n">
        <v>1005287</v>
      </c>
      <c r="G123" s="6" t="n">
        <v>1578528</v>
      </c>
    </row>
    <row r="124" spans="1:7">
      <c r="A124" s="4" t="s">
        <v>416</v>
      </c>
      <c r="F124" s="5" t="n">
        <v>1005</v>
      </c>
      <c r="G124" s="5" t="n">
        <v>1578</v>
      </c>
    </row>
    <row r="125" spans="1:7">
      <c r="A125" s="4" t="s">
        <v>417</v>
      </c>
      <c r="F125" s="4" t="s">
        <v>42</v>
      </c>
    </row>
    <row r="126" spans="1:7">
      <c r="A126" s="4" t="s">
        <v>418</v>
      </c>
      <c r="F126" s="4" t="s">
        <v>42</v>
      </c>
    </row>
    <row r="127" spans="1:7">
      <c r="A127" s="4" t="s">
        <v>366</v>
      </c>
      <c r="G127" s="5" t="n">
        <v>181966</v>
      </c>
    </row>
    <row r="128" spans="1:7">
      <c r="A128" s="4" t="s">
        <v>354</v>
      </c>
      <c r="G128" s="6" t="n">
        <v>425287</v>
      </c>
    </row>
    <row r="129" spans="1:7">
      <c r="A129" s="4" t="s">
        <v>352</v>
      </c>
    </row>
    <row r="130" spans="1:7">
      <c r="A130" s="4" t="s">
        <v>437</v>
      </c>
      <c r="G130" s="6" t="n">
        <v>300796</v>
      </c>
    </row>
    <row r="131" spans="1:7">
      <c r="A131" s="4" t="s">
        <v>354</v>
      </c>
      <c r="F131" s="6" t="n">
        <v>33351</v>
      </c>
    </row>
    <row r="132" spans="1:7">
      <c r="A132" s="4" t="s">
        <v>443</v>
      </c>
      <c r="F132" s="6" t="n">
        <v>1980531</v>
      </c>
    </row>
    <row r="133" spans="1:7">
      <c r="A133" s="4" t="s">
        <v>477</v>
      </c>
      <c r="F133" s="4" t="s">
        <v>380</v>
      </c>
    </row>
    <row r="134" spans="1:7">
      <c r="A134" s="4" t="s">
        <v>478</v>
      </c>
    </row>
    <row r="135" spans="1:7">
      <c r="A135" s="4" t="s">
        <v>443</v>
      </c>
      <c r="F135" s="6" t="n">
        <v>1025000</v>
      </c>
    </row>
    <row r="136" spans="1:7">
      <c r="A136" s="4" t="s">
        <v>444</v>
      </c>
      <c r="F136" s="5" t="n">
        <v>561910</v>
      </c>
    </row>
    <row r="137" spans="1:7">
      <c r="A137" s="4" t="s">
        <v>430</v>
      </c>
      <c r="F137" s="8" t="n">
        <v>0.3</v>
      </c>
    </row>
    <row r="138" spans="1:7">
      <c r="A138" s="4" t="s">
        <v>479</v>
      </c>
      <c r="F138" s="4" t="s">
        <v>480</v>
      </c>
    </row>
    <row r="139" spans="1:7">
      <c r="A139" s="4" t="s">
        <v>481</v>
      </c>
      <c r="F139" s="4" t="s">
        <v>482</v>
      </c>
    </row>
    <row r="140" spans="1:7">
      <c r="A140" s="4" t="s">
        <v>483</v>
      </c>
    </row>
    <row r="141" spans="1:7">
      <c r="A141" s="4" t="s">
        <v>421</v>
      </c>
      <c r="G141" s="6" t="n">
        <v>1930000</v>
      </c>
    </row>
    <row r="142" spans="1:7">
      <c r="A142" s="4" t="s">
        <v>484</v>
      </c>
    </row>
    <row r="143" spans="1:7">
      <c r="A143" s="4" t="s">
        <v>443</v>
      </c>
      <c r="F143" s="6" t="n">
        <v>142500</v>
      </c>
    </row>
    <row r="144" spans="1:7">
      <c r="A144" s="4" t="s">
        <v>444</v>
      </c>
      <c r="F144" s="5" t="n">
        <v>85218</v>
      </c>
    </row>
    <row r="145" spans="1:7">
      <c r="A145" s="4" t="s">
        <v>288</v>
      </c>
      <c r="F145" s="5" t="n">
        <v>1</v>
      </c>
    </row>
    <row r="146" spans="1:7">
      <c r="A146" s="4" t="s">
        <v>479</v>
      </c>
      <c r="F146" s="4" t="s">
        <v>485</v>
      </c>
    </row>
    <row r="147" spans="1:7">
      <c r="A147" s="4" t="s">
        <v>481</v>
      </c>
      <c r="F147" s="4" t="s">
        <v>295</v>
      </c>
    </row>
    <row r="148" spans="1:7">
      <c r="A148" s="4" t="s">
        <v>486</v>
      </c>
    </row>
    <row r="149" spans="1:7">
      <c r="A149" s="4" t="s">
        <v>443</v>
      </c>
      <c r="F149" s="6" t="n">
        <v>113031</v>
      </c>
    </row>
    <row r="150" spans="1:7">
      <c r="A150" s="4" t="s">
        <v>444</v>
      </c>
      <c r="F150" s="5" t="n">
        <v>11170</v>
      </c>
    </row>
    <row r="151" spans="1:7">
      <c r="A151" s="4" t="s">
        <v>288</v>
      </c>
      <c r="F151" s="8" t="n">
        <v>0.3</v>
      </c>
    </row>
    <row r="152" spans="1:7">
      <c r="A152" s="4" t="s">
        <v>479</v>
      </c>
      <c r="F152" s="4" t="s">
        <v>480</v>
      </c>
    </row>
    <row r="153" spans="1:7">
      <c r="A153" s="4" t="s">
        <v>487</v>
      </c>
    </row>
    <row r="154" spans="1:7">
      <c r="A154" s="4" t="s">
        <v>443</v>
      </c>
      <c r="F154" s="6" t="n">
        <v>80000</v>
      </c>
    </row>
    <row r="155" spans="1:7">
      <c r="A155" s="4" t="s">
        <v>444</v>
      </c>
      <c r="F155" s="5" t="n">
        <v>70434</v>
      </c>
    </row>
    <row r="156" spans="1:7">
      <c r="A156" s="4" t="s">
        <v>288</v>
      </c>
      <c r="F156" s="5" t="n">
        <v>1</v>
      </c>
    </row>
    <row r="157" spans="1:7">
      <c r="A157" s="4" t="s">
        <v>481</v>
      </c>
      <c r="F157" s="4" t="s">
        <v>297</v>
      </c>
    </row>
    <row r="158" spans="1:7">
      <c r="A158" s="4" t="s">
        <v>488</v>
      </c>
    </row>
    <row r="159" spans="1:7">
      <c r="A159" s="4" t="s">
        <v>443</v>
      </c>
      <c r="F159" s="6" t="n">
        <v>230000</v>
      </c>
    </row>
    <row r="160" spans="1:7">
      <c r="A160" s="4" t="s">
        <v>444</v>
      </c>
      <c r="F160" s="5" t="n">
        <v>69072</v>
      </c>
    </row>
    <row r="161" spans="1:7">
      <c r="A161" s="4" t="s">
        <v>430</v>
      </c>
      <c r="F161" s="8" t="n">
        <v>0.3</v>
      </c>
    </row>
    <row r="162" spans="1:7">
      <c r="A162" s="4" t="s">
        <v>479</v>
      </c>
      <c r="F162" s="4" t="s">
        <v>489</v>
      </c>
    </row>
    <row r="163" spans="1:7">
      <c r="A163" s="4" t="s">
        <v>481</v>
      </c>
      <c r="F163" s="4" t="s">
        <v>297</v>
      </c>
    </row>
    <row r="164" spans="1:7">
      <c r="A164" s="4" t="s">
        <v>490</v>
      </c>
    </row>
    <row r="165" spans="1:7">
      <c r="A165" s="4" t="s">
        <v>443</v>
      </c>
      <c r="F165" s="6" t="n">
        <v>30000</v>
      </c>
    </row>
    <row r="166" spans="1:7">
      <c r="A166" s="4" t="s">
        <v>444</v>
      </c>
      <c r="F166" s="5" t="n">
        <v>52818</v>
      </c>
    </row>
    <row r="167" spans="1:7">
      <c r="A167" s="4" t="s">
        <v>288</v>
      </c>
      <c r="F167" s="5" t="n">
        <v>1</v>
      </c>
    </row>
    <row r="168" spans="1:7">
      <c r="A168" s="4" t="s">
        <v>481</v>
      </c>
      <c r="F168" s="4" t="s">
        <v>297</v>
      </c>
    </row>
    <row r="169" spans="1:7">
      <c r="A169" s="4" t="s">
        <v>491</v>
      </c>
    </row>
    <row r="170" spans="1:7">
      <c r="A170" s="4" t="s">
        <v>443</v>
      </c>
      <c r="F170" s="6" t="n">
        <v>60000</v>
      </c>
    </row>
    <row r="171" spans="1:7">
      <c r="A171" s="4" t="s">
        <v>481</v>
      </c>
      <c r="F171" s="4" t="s">
        <v>297</v>
      </c>
    </row>
    <row r="172" spans="1:7">
      <c r="A172" s="4" t="s">
        <v>492</v>
      </c>
    </row>
    <row r="173" spans="1:7">
      <c r="A173" s="4" t="s">
        <v>443</v>
      </c>
      <c r="F173" s="6" t="n">
        <v>300000</v>
      </c>
    </row>
    <row r="174" spans="1:7">
      <c r="A174" s="4" t="s">
        <v>444</v>
      </c>
      <c r="F174" s="5" t="n">
        <v>259920</v>
      </c>
    </row>
    <row r="175" spans="1:7">
      <c r="A175" s="4" t="s">
        <v>288</v>
      </c>
      <c r="F175" s="5" t="n">
        <v>1</v>
      </c>
    </row>
    <row r="176" spans="1:7">
      <c r="A176" s="4" t="s">
        <v>479</v>
      </c>
      <c r="F176" s="4" t="s">
        <v>489</v>
      </c>
    </row>
    <row r="177" spans="1:7">
      <c r="A177" s="4" t="s">
        <v>481</v>
      </c>
      <c r="F177" s="4" t="s">
        <v>297</v>
      </c>
    </row>
    <row r="178" spans="1:7">
      <c r="A178" s="4" t="s">
        <v>493</v>
      </c>
    </row>
    <row r="179" spans="1:7">
      <c r="A179" s="4" t="s">
        <v>279</v>
      </c>
      <c r="F179" s="6" t="n">
        <v>187500</v>
      </c>
    </row>
    <row r="180" spans="1:7">
      <c r="A180" s="4" t="s">
        <v>494</v>
      </c>
    </row>
    <row r="181" spans="1:7">
      <c r="A181" s="4" t="s">
        <v>279</v>
      </c>
      <c r="F181" s="6" t="n">
        <v>187500</v>
      </c>
    </row>
    <row r="182" spans="1:7">
      <c r="A182" s="4" t="s">
        <v>495</v>
      </c>
    </row>
    <row r="183" spans="1:7">
      <c r="A183" s="4" t="s">
        <v>279</v>
      </c>
      <c r="F183" s="6" t="n">
        <v>187500</v>
      </c>
    </row>
    <row r="184" spans="1:7">
      <c r="A184" s="4" t="s">
        <v>496</v>
      </c>
    </row>
    <row r="185" spans="1:7">
      <c r="A185" s="4" t="s">
        <v>279</v>
      </c>
      <c r="F185" s="6" t="n">
        <v>93750</v>
      </c>
    </row>
    <row r="186" spans="1:7">
      <c r="A186" s="4" t="s">
        <v>497</v>
      </c>
    </row>
    <row r="187" spans="1:7">
      <c r="A187" s="4" t="s">
        <v>279</v>
      </c>
      <c r="F187" s="6" t="n">
        <v>93750</v>
      </c>
    </row>
    <row r="188" spans="1:7">
      <c r="A188" s="4" t="s">
        <v>498</v>
      </c>
    </row>
    <row r="189" spans="1:7">
      <c r="A189" s="4" t="s">
        <v>279</v>
      </c>
      <c r="F189" s="6" t="n">
        <v>93750</v>
      </c>
    </row>
    <row r="190" spans="1:7">
      <c r="A190" s="4" t="s">
        <v>499</v>
      </c>
    </row>
    <row r="191" spans="1:7">
      <c r="A191" s="4" t="s">
        <v>279</v>
      </c>
      <c r="F191" s="6" t="n">
        <v>87500</v>
      </c>
    </row>
    <row r="192" spans="1:7">
      <c r="A192" s="4" t="s">
        <v>500</v>
      </c>
    </row>
    <row r="193" spans="1:7">
      <c r="A193" s="4" t="s">
        <v>279</v>
      </c>
      <c r="F193" s="6" t="n">
        <v>46875</v>
      </c>
    </row>
    <row r="194" spans="1:7">
      <c r="A194" s="4" t="s">
        <v>501</v>
      </c>
    </row>
    <row r="195" spans="1:7">
      <c r="A195" s="4" t="s">
        <v>279</v>
      </c>
      <c r="F195" s="6" t="n">
        <v>46875</v>
      </c>
    </row>
    <row r="196" spans="1:7">
      <c r="A196" s="4" t="s">
        <v>502</v>
      </c>
    </row>
    <row r="197" spans="1:7">
      <c r="A197" s="4" t="s">
        <v>430</v>
      </c>
      <c r="F197" s="8" t="n">
        <v>0.3</v>
      </c>
    </row>
    <row r="198" spans="1:7">
      <c r="A198" s="4" t="s">
        <v>503</v>
      </c>
      <c r="F198" s="6" t="n">
        <v>587500</v>
      </c>
    </row>
    <row r="199" spans="1:7">
      <c r="A199" s="4" t="s">
        <v>504</v>
      </c>
    </row>
    <row r="200" spans="1:7">
      <c r="A200" s="4" t="s">
        <v>430</v>
      </c>
      <c r="F200" s="8" t="n">
        <v>0.3</v>
      </c>
    </row>
    <row r="201" spans="1:7">
      <c r="A201" s="4" t="s">
        <v>503</v>
      </c>
      <c r="F201" s="6" t="n">
        <v>80000</v>
      </c>
    </row>
    <row r="202" spans="1:7">
      <c r="A202" s="4" t="s">
        <v>505</v>
      </c>
    </row>
    <row r="203" spans="1:7">
      <c r="A203" s="4" t="s">
        <v>366</v>
      </c>
      <c r="G203" s="5" t="n">
        <v>66230</v>
      </c>
    </row>
    <row r="204" spans="1:7">
      <c r="A204" s="4" t="s">
        <v>354</v>
      </c>
      <c r="G204" s="6" t="n">
        <v>94614</v>
      </c>
    </row>
    <row r="205" spans="1:7">
      <c r="A205" s="4" t="s">
        <v>506</v>
      </c>
      <c r="G205" s="8" t="n">
        <v>0.7</v>
      </c>
    </row>
    <row r="206" spans="1:7">
      <c r="A206" s="4" t="s">
        <v>507</v>
      </c>
    </row>
    <row r="207" spans="1:7">
      <c r="A207" s="4" t="s">
        <v>366</v>
      </c>
      <c r="G207" s="5" t="n">
        <v>115736</v>
      </c>
    </row>
    <row r="208" spans="1:7">
      <c r="A208" s="4" t="s">
        <v>354</v>
      </c>
      <c r="G208" s="6" t="n">
        <v>330673</v>
      </c>
    </row>
    <row r="209" spans="1:7">
      <c r="A209" s="4" t="s">
        <v>506</v>
      </c>
      <c r="G209" s="8" t="n">
        <v>0.35</v>
      </c>
    </row>
    <row r="210" spans="1:7">
      <c r="A210" s="4" t="s">
        <v>508</v>
      </c>
    </row>
    <row r="211" spans="1:7">
      <c r="A211" s="4" t="s">
        <v>67</v>
      </c>
      <c r="G211" s="5" t="n">
        <v>30000</v>
      </c>
    </row>
    <row r="212" spans="1:7">
      <c r="A212" s="4" t="s">
        <v>443</v>
      </c>
      <c r="G212" s="6" t="n">
        <v>60000</v>
      </c>
    </row>
    <row r="213" spans="1:7">
      <c r="A213" s="4" t="s">
        <v>509</v>
      </c>
      <c r="G213" s="8" t="n">
        <v>1.5</v>
      </c>
    </row>
    <row r="214" spans="1:7">
      <c r="A214" s="4" t="s">
        <v>510</v>
      </c>
      <c r="G214" s="5" t="n">
        <v>1</v>
      </c>
    </row>
    <row r="215" spans="1:7">
      <c r="A215" s="4" t="s">
        <v>511</v>
      </c>
    </row>
    <row r="216" spans="1:7">
      <c r="A216" s="4" t="s">
        <v>417</v>
      </c>
      <c r="F216" s="6" t="n">
        <v>2093</v>
      </c>
    </row>
    <row r="217" spans="1:7">
      <c r="A217" s="4" t="s">
        <v>418</v>
      </c>
      <c r="F217" s="5" t="n">
        <v>2700</v>
      </c>
    </row>
    <row r="218" spans="1:7">
      <c r="A218" s="4" t="s">
        <v>512</v>
      </c>
    </row>
    <row r="219" spans="1:7">
      <c r="A219" s="4" t="s">
        <v>417</v>
      </c>
      <c r="F219" s="6" t="n">
        <v>25000</v>
      </c>
    </row>
    <row r="220" spans="1:7">
      <c r="A220" s="4" t="s">
        <v>418</v>
      </c>
      <c r="F220" s="5" t="n">
        <v>24750</v>
      </c>
    </row>
    <row r="221" spans="1:7">
      <c r="A221" s="4" t="s">
        <v>513</v>
      </c>
    </row>
    <row r="222" spans="1:7">
      <c r="A222" s="4" t="s">
        <v>427</v>
      </c>
      <c r="F222" s="6" t="n">
        <v>14181</v>
      </c>
    </row>
    <row r="223" spans="1:7">
      <c r="A223" s="4" t="s">
        <v>428</v>
      </c>
      <c r="F223" s="5" t="n">
        <v>65557</v>
      </c>
    </row>
    <row r="224" spans="1:7">
      <c r="A224" s="4" t="s">
        <v>514</v>
      </c>
    </row>
    <row r="225" spans="1:7">
      <c r="A225" s="4" t="s">
        <v>415</v>
      </c>
      <c r="F225" s="6" t="n">
        <v>478662</v>
      </c>
    </row>
    <row r="226" spans="1:7">
      <c r="A226" s="4" t="s">
        <v>416</v>
      </c>
      <c r="F226" s="5" t="n">
        <v>861592</v>
      </c>
    </row>
    <row r="227" spans="1:7">
      <c r="A227" s="4" t="s">
        <v>515</v>
      </c>
      <c r="F227" s="6" t="n">
        <v>500000</v>
      </c>
    </row>
    <row r="228" spans="1:7">
      <c r="A228" s="4" t="s">
        <v>516</v>
      </c>
    </row>
    <row r="229" spans="1:7">
      <c r="A229" s="4" t="s">
        <v>415</v>
      </c>
      <c r="F229" s="6" t="n">
        <v>584501</v>
      </c>
    </row>
    <row r="230" spans="1:7">
      <c r="A230" s="4" t="s">
        <v>416</v>
      </c>
      <c r="F230" s="5" t="n">
        <v>324723</v>
      </c>
    </row>
    <row r="231" spans="1:7">
      <c r="A231" s="4" t="s">
        <v>517</v>
      </c>
    </row>
    <row r="232" spans="1:7">
      <c r="A232" s="4" t="s">
        <v>415</v>
      </c>
      <c r="F232" s="6" t="n">
        <v>803385</v>
      </c>
    </row>
    <row r="233" spans="1:7">
      <c r="A233" s="4" t="s">
        <v>416</v>
      </c>
      <c r="F233" s="5" t="n">
        <v>1446093</v>
      </c>
    </row>
    <row r="234" spans="1:7">
      <c r="A234" s="4" t="s">
        <v>518</v>
      </c>
    </row>
    <row r="235" spans="1:7">
      <c r="A235" s="4" t="s">
        <v>443</v>
      </c>
      <c r="F235" s="6" t="n">
        <v>100000</v>
      </c>
      <c r="G235" s="6" t="n">
        <v>200000</v>
      </c>
    </row>
    <row r="236" spans="1:7">
      <c r="A236" s="4" t="s">
        <v>288</v>
      </c>
      <c r="G236" s="8" t="n">
        <v>0.35</v>
      </c>
    </row>
    <row r="237" spans="1:7">
      <c r="A237" s="4" t="s">
        <v>519</v>
      </c>
    </row>
    <row r="238" spans="1:7">
      <c r="A238" s="4" t="s">
        <v>443</v>
      </c>
      <c r="F238" s="6" t="n">
        <v>60000</v>
      </c>
    </row>
    <row r="239" spans="1:7">
      <c r="A239" s="4" t="s">
        <v>444</v>
      </c>
      <c r="F239" s="5" t="n">
        <v>102000</v>
      </c>
    </row>
    <row r="240" spans="1:7">
      <c r="A240" s="4" t="s">
        <v>520</v>
      </c>
    </row>
    <row r="241" spans="1:7">
      <c r="A241" s="4" t="s">
        <v>443</v>
      </c>
      <c r="F241" s="6" t="n">
        <v>40000</v>
      </c>
    </row>
    <row r="242" spans="1:7">
      <c r="A242" s="4" t="s">
        <v>444</v>
      </c>
      <c r="F242" s="5" t="n">
        <v>68000</v>
      </c>
    </row>
    <row r="243" spans="1:7">
      <c r="A243" s="4" t="s">
        <v>521</v>
      </c>
    </row>
    <row r="244" spans="1:7">
      <c r="A244" s="4" t="s">
        <v>415</v>
      </c>
      <c r="E244" s="6" t="n">
        <v>678187</v>
      </c>
    </row>
    <row r="245" spans="1:7">
      <c r="A245" s="4" t="s">
        <v>366</v>
      </c>
      <c r="E245" s="5" t="n">
        <v>203456</v>
      </c>
    </row>
    <row r="246" spans="1:7">
      <c r="A246" s="4" t="s">
        <v>354</v>
      </c>
      <c r="E246" s="6" t="n">
        <v>226062</v>
      </c>
    </row>
    <row r="247" spans="1:7">
      <c r="A247" s="4" t="s">
        <v>288</v>
      </c>
      <c r="E247" s="8" t="n">
        <v>0.3</v>
      </c>
    </row>
    <row r="248" spans="1:7">
      <c r="A248" s="4" t="s">
        <v>522</v>
      </c>
      <c r="E248" s="4" t="s">
        <v>523</v>
      </c>
    </row>
    <row r="249" spans="1:7">
      <c r="A249" s="4" t="s">
        <v>524</v>
      </c>
    </row>
    <row r="250" spans="1:7">
      <c r="A250" s="4" t="s">
        <v>446</v>
      </c>
      <c r="E250" s="6" t="n">
        <v>100054</v>
      </c>
    </row>
    <row r="251" spans="1:7">
      <c r="A251" s="4" t="s">
        <v>166</v>
      </c>
      <c r="E251" s="5" t="n">
        <v>30016</v>
      </c>
    </row>
    <row r="252" spans="1:7">
      <c r="A252" s="4" t="s">
        <v>443</v>
      </c>
      <c r="E252" s="6" t="n">
        <v>113031</v>
      </c>
    </row>
    <row r="253" spans="1:7">
      <c r="A253" s="4" t="s">
        <v>477</v>
      </c>
      <c r="E253" s="4" t="s">
        <v>525</v>
      </c>
    </row>
    <row r="254" spans="1:7">
      <c r="A254" s="4" t="s">
        <v>526</v>
      </c>
      <c r="E254" s="6" t="n">
        <v>12977</v>
      </c>
    </row>
    <row r="255" spans="1:7">
      <c r="A255" s="4" t="s">
        <v>527</v>
      </c>
      <c r="E255" s="4" t="s">
        <v>528</v>
      </c>
    </row>
    <row r="256" spans="1:7">
      <c r="A256" s="4" t="s">
        <v>529</v>
      </c>
    </row>
    <row r="257" spans="1:7">
      <c r="A257" s="4" t="s">
        <v>443</v>
      </c>
      <c r="E257" s="6" t="n">
        <v>33351</v>
      </c>
    </row>
    <row r="258" spans="1:7">
      <c r="A258" s="4" t="s">
        <v>444</v>
      </c>
      <c r="E258" s="5" t="n">
        <v>11759</v>
      </c>
    </row>
    <row r="259" spans="1:7">
      <c r="A259" s="4" t="s">
        <v>530</v>
      </c>
    </row>
    <row r="260" spans="1:7">
      <c r="A260" s="4" t="s">
        <v>443</v>
      </c>
      <c r="G260" s="6" t="n">
        <v>3413459</v>
      </c>
    </row>
    <row r="261" spans="1:7">
      <c r="A261" s="4" t="s">
        <v>427</v>
      </c>
      <c r="F261" s="6" t="n">
        <v>2988716</v>
      </c>
      <c r="G261" s="5" t="n">
        <v>552065</v>
      </c>
    </row>
    <row r="262" spans="1:7">
      <c r="A262" s="4" t="s">
        <v>531</v>
      </c>
      <c r="F262" s="5" t="n">
        <v>495000</v>
      </c>
    </row>
    <row r="263" spans="1:7">
      <c r="A263" s="4" t="s">
        <v>532</v>
      </c>
    </row>
    <row r="264" spans="1:7">
      <c r="A264" s="4" t="s">
        <v>443</v>
      </c>
      <c r="G264" s="6" t="n">
        <v>340000</v>
      </c>
    </row>
    <row r="265" spans="1:7">
      <c r="A265" s="4" t="s">
        <v>288</v>
      </c>
      <c r="G265" s="5" t="n">
        <v>1</v>
      </c>
    </row>
    <row r="266" spans="1:7">
      <c r="A266" s="4" t="s">
        <v>479</v>
      </c>
      <c r="G266" s="4" t="s">
        <v>533</v>
      </c>
    </row>
    <row r="267" spans="1:7">
      <c r="A267" s="4" t="s">
        <v>481</v>
      </c>
      <c r="G267" s="4" t="s">
        <v>297</v>
      </c>
    </row>
    <row r="268" spans="1:7">
      <c r="A268" s="4" t="s">
        <v>534</v>
      </c>
    </row>
    <row r="269" spans="1:7">
      <c r="A269" s="4" t="s">
        <v>443</v>
      </c>
      <c r="G269" s="6" t="n">
        <v>60000</v>
      </c>
    </row>
    <row r="270" spans="1:7">
      <c r="A270" s="4" t="s">
        <v>288</v>
      </c>
      <c r="G270" s="5" t="n">
        <v>1</v>
      </c>
    </row>
    <row r="271" spans="1:7">
      <c r="A271" s="4" t="s">
        <v>479</v>
      </c>
      <c r="G271" s="4" t="s">
        <v>535</v>
      </c>
    </row>
    <row r="272" spans="1:7">
      <c r="A272" s="4" t="s">
        <v>481</v>
      </c>
      <c r="G272" s="4" t="s">
        <v>295</v>
      </c>
    </row>
    <row r="273" spans="1:7">
      <c r="A273" s="4" t="s">
        <v>536</v>
      </c>
    </row>
    <row r="274" spans="1:7">
      <c r="A274" s="4" t="s">
        <v>444</v>
      </c>
      <c r="G274" s="5" t="n">
        <v>263260</v>
      </c>
    </row>
    <row r="275" spans="1:7">
      <c r="A275" s="4" t="s">
        <v>537</v>
      </c>
    </row>
    <row r="276" spans="1:7">
      <c r="A276" s="4" t="s">
        <v>443</v>
      </c>
      <c r="G276" s="6" t="n">
        <v>353459</v>
      </c>
    </row>
    <row r="277" spans="1:7">
      <c r="A277" s="4" t="s">
        <v>288</v>
      </c>
      <c r="G277" s="8" t="n">
        <v>0.5</v>
      </c>
    </row>
    <row r="278" spans="1:7">
      <c r="A278" s="4" t="s">
        <v>479</v>
      </c>
      <c r="G278" s="4" t="s">
        <v>533</v>
      </c>
    </row>
    <row r="279" spans="1:7">
      <c r="A279" s="4" t="s">
        <v>481</v>
      </c>
      <c r="G279" s="4" t="s">
        <v>295</v>
      </c>
    </row>
    <row r="280" spans="1:7">
      <c r="A280" s="4" t="s">
        <v>538</v>
      </c>
    </row>
    <row r="281" spans="1:7">
      <c r="A281" s="4" t="s">
        <v>443</v>
      </c>
      <c r="G281" s="6" t="n">
        <v>110000</v>
      </c>
    </row>
    <row r="282" spans="1:7">
      <c r="A282" s="4" t="s">
        <v>444</v>
      </c>
      <c r="G282" s="5" t="n">
        <v>187000</v>
      </c>
    </row>
    <row r="283" spans="1:7">
      <c r="A283" s="4" t="s">
        <v>288</v>
      </c>
      <c r="G283" s="5" t="n">
        <v>1</v>
      </c>
    </row>
    <row r="284" spans="1:7">
      <c r="A284" s="4" t="s">
        <v>479</v>
      </c>
      <c r="G284" s="4" t="s">
        <v>533</v>
      </c>
    </row>
    <row r="285" spans="1:7">
      <c r="A285" s="4" t="s">
        <v>481</v>
      </c>
      <c r="G285" s="4" t="s">
        <v>297</v>
      </c>
    </row>
    <row r="286" spans="1:7">
      <c r="A286" s="4" t="s">
        <v>539</v>
      </c>
    </row>
    <row r="287" spans="1:7">
      <c r="A287" s="4" t="s">
        <v>443</v>
      </c>
      <c r="G287" s="6" t="n">
        <v>1500000</v>
      </c>
    </row>
    <row r="288" spans="1:7">
      <c r="A288" s="4" t="s">
        <v>288</v>
      </c>
      <c r="G288" s="8" t="n">
        <v>0.5</v>
      </c>
    </row>
    <row r="289" spans="1:7">
      <c r="A289" s="4" t="s">
        <v>479</v>
      </c>
      <c r="G289" s="4" t="s">
        <v>533</v>
      </c>
    </row>
    <row r="290" spans="1:7">
      <c r="A290" s="4" t="s">
        <v>481</v>
      </c>
      <c r="G290" s="4" t="s">
        <v>295</v>
      </c>
    </row>
    <row r="291" spans="1:7">
      <c r="A291" s="4" t="s">
        <v>540</v>
      </c>
    </row>
    <row r="292" spans="1:7">
      <c r="A292" s="4" t="s">
        <v>288</v>
      </c>
      <c r="G292" s="8" t="n">
        <v>0.35</v>
      </c>
    </row>
    <row r="293" spans="1:7">
      <c r="A293" s="4" t="s">
        <v>541</v>
      </c>
    </row>
    <row r="294" spans="1:7">
      <c r="A294" s="4" t="s">
        <v>443</v>
      </c>
      <c r="G294" s="6" t="n">
        <v>300000</v>
      </c>
    </row>
    <row r="295" spans="1:7">
      <c r="A295" s="4" t="s">
        <v>479</v>
      </c>
      <c r="G295" s="4" t="s">
        <v>542</v>
      </c>
    </row>
    <row r="296" spans="1:7">
      <c r="A296" s="4" t="s">
        <v>543</v>
      </c>
    </row>
    <row r="297" spans="1:7">
      <c r="A297" s="4" t="s">
        <v>443</v>
      </c>
      <c r="G297" s="6" t="n">
        <v>750000</v>
      </c>
    </row>
    <row r="298" spans="1:7">
      <c r="A298" s="4" t="s">
        <v>444</v>
      </c>
      <c r="G298" s="5" t="n">
        <v>224886</v>
      </c>
    </row>
    <row r="299" spans="1:7">
      <c r="A299" s="4" t="s">
        <v>288</v>
      </c>
      <c r="G299" s="8" t="n">
        <v>0.3</v>
      </c>
    </row>
    <row r="300" spans="1:7">
      <c r="A300" s="4" t="s">
        <v>479</v>
      </c>
      <c r="G300" s="4" t="s">
        <v>544</v>
      </c>
    </row>
    <row r="301" spans="1:7">
      <c r="A301" s="4" t="s">
        <v>481</v>
      </c>
      <c r="G301" s="4" t="s">
        <v>284</v>
      </c>
    </row>
    <row r="302" spans="1:7">
      <c r="A302" s="4" t="s">
        <v>545</v>
      </c>
    </row>
    <row r="303" spans="1:7">
      <c r="A303" s="4" t="s">
        <v>443</v>
      </c>
      <c r="G303" s="6" t="n">
        <v>100000</v>
      </c>
    </row>
    <row r="304" spans="1:7">
      <c r="A304" s="4" t="s">
        <v>288</v>
      </c>
      <c r="G304"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8</v>
      </c>
    </row>
    <row r="3" spans="1:3">
      <c r="A3" s="4" t="s">
        <v>547</v>
      </c>
      <c r="B3" s="6" t="n">
        <v>3486709</v>
      </c>
      <c r="C3" s="6" t="n">
        <v>133250</v>
      </c>
    </row>
    <row r="4" spans="1:3">
      <c r="A4" s="4" t="s">
        <v>548</v>
      </c>
      <c r="B4" s="6" t="n">
        <v>1980531</v>
      </c>
      <c r="C4" s="6" t="n">
        <v>3413459</v>
      </c>
    </row>
    <row r="5" spans="1:3">
      <c r="A5" s="4" t="s">
        <v>549</v>
      </c>
      <c r="B5" s="6" t="n">
        <v>1111027</v>
      </c>
      <c r="C5" s="6" t="n">
        <v>60000</v>
      </c>
    </row>
    <row r="6" spans="1:3">
      <c r="A6" s="4" t="s">
        <v>550</v>
      </c>
      <c r="B6" s="6" t="n">
        <v>12977</v>
      </c>
    </row>
    <row r="7" spans="1:3">
      <c r="A7" s="4" t="s">
        <v>551</v>
      </c>
      <c r="B7" s="6" t="n">
        <v>100000</v>
      </c>
    </row>
    <row r="8" spans="1:3">
      <c r="A8" s="4" t="s">
        <v>552</v>
      </c>
      <c r="B8" s="6" t="n">
        <v>4243236</v>
      </c>
      <c r="C8" s="6" t="n">
        <v>3486709</v>
      </c>
    </row>
    <row r="9" spans="1:3">
      <c r="A9" s="4" t="s">
        <v>553</v>
      </c>
      <c r="B9" s="8" t="n">
        <v>0.59</v>
      </c>
      <c r="C9" s="5" t="n">
        <v>2</v>
      </c>
    </row>
    <row r="10" spans="1:3">
      <c r="A10" s="4" t="s">
        <v>554</v>
      </c>
      <c r="B10" s="9" t="n">
        <v>0.41</v>
      </c>
      <c r="C10" s="9" t="n">
        <v>0.54</v>
      </c>
    </row>
    <row r="11" spans="1:3">
      <c r="A11" s="4" t="s">
        <v>555</v>
      </c>
      <c r="B11" s="9" t="n">
        <v>0.36</v>
      </c>
      <c r="C11" s="9" t="n">
        <v>1.5</v>
      </c>
    </row>
    <row r="12" spans="1:3">
      <c r="A12" s="4" t="s">
        <v>556</v>
      </c>
      <c r="B12" s="9" t="n">
        <v>0.3</v>
      </c>
    </row>
    <row r="13" spans="1:3">
      <c r="A13" s="4" t="s">
        <v>557</v>
      </c>
      <c r="B13" s="6" t="n">
        <v>1</v>
      </c>
    </row>
    <row r="14" spans="1:3">
      <c r="A14" s="4" t="s">
        <v>558</v>
      </c>
      <c r="B14" s="8" t="n">
        <v>0.5</v>
      </c>
      <c r="C14" s="8" t="n">
        <v>0.59</v>
      </c>
    </row>
    <row r="15" spans="1:3">
      <c r="A15" s="4" t="s">
        <v>559</v>
      </c>
      <c r="B15" s="6" t="n">
        <v>2433601</v>
      </c>
      <c r="C15" s="6" t="n">
        <v>133250</v>
      </c>
    </row>
    <row r="16" spans="1:3">
      <c r="A16" s="4" t="s">
        <v>560</v>
      </c>
      <c r="B16" s="4" t="s">
        <v>42</v>
      </c>
      <c r="C16" s="4" t="s">
        <v>42</v>
      </c>
    </row>
    <row r="17" spans="1:3">
      <c r="A17" s="4" t="s">
        <v>561</v>
      </c>
      <c r="B17" s="4" t="s">
        <v>42</v>
      </c>
      <c r="C17" s="4" t="s">
        <v>42</v>
      </c>
    </row>
    <row r="18" spans="1:3">
      <c r="A18" s="4" t="s">
        <v>562</v>
      </c>
      <c r="B18" s="4" t="s">
        <v>42</v>
      </c>
    </row>
    <row r="19" spans="1:3">
      <c r="A19" s="4" t="s">
        <v>563</v>
      </c>
      <c r="B19" s="4" t="s">
        <v>42</v>
      </c>
    </row>
    <row r="20" spans="1:3">
      <c r="A20" s="4" t="s">
        <v>564</v>
      </c>
      <c r="B20" s="6" t="n">
        <v>3372261</v>
      </c>
      <c r="C20" s="6" t="n">
        <v>2433601</v>
      </c>
    </row>
    <row r="21" spans="1:3">
      <c r="A21" s="4" t="s">
        <v>565</v>
      </c>
      <c r="B21" s="8" t="n">
        <v>0.57</v>
      </c>
      <c r="C21" s="5" t="n">
        <v>2</v>
      </c>
    </row>
    <row r="22" spans="1:3">
      <c r="A22" s="4" t="s">
        <v>566</v>
      </c>
      <c r="B22" s="4" t="s">
        <v>42</v>
      </c>
      <c r="C22" s="4" t="s">
        <v>42</v>
      </c>
    </row>
    <row r="23" spans="1:3">
      <c r="A23" s="4" t="s">
        <v>567</v>
      </c>
      <c r="B23" s="4" t="s">
        <v>42</v>
      </c>
      <c r="C23" s="4" t="s">
        <v>42</v>
      </c>
    </row>
    <row r="24" spans="1:3">
      <c r="A24" s="4" t="s">
        <v>568</v>
      </c>
      <c r="B24" s="4" t="s">
        <v>42</v>
      </c>
    </row>
    <row r="25" spans="1:3">
      <c r="A25" s="4" t="s">
        <v>569</v>
      </c>
      <c r="B25" s="4" t="s">
        <v>42</v>
      </c>
    </row>
    <row r="26" spans="1:3">
      <c r="A26" s="4" t="s">
        <v>570</v>
      </c>
      <c r="B26" s="8" t="n">
        <v>0.49</v>
      </c>
      <c r="C26" s="8" t="n">
        <v>0.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72</v>
      </c>
    </row>
    <row r="3" spans="1:2">
      <c r="A3" s="4" t="s">
        <v>573</v>
      </c>
      <c r="B3" s="6" t="n">
        <v>4243236</v>
      </c>
    </row>
    <row r="4" spans="1:2">
      <c r="A4" s="4" t="s">
        <v>574</v>
      </c>
      <c r="B4" s="8" t="n">
        <v>0.5</v>
      </c>
    </row>
    <row r="5" spans="1:2">
      <c r="A5" s="4" t="s">
        <v>575</v>
      </c>
      <c r="B5" s="4" t="s">
        <v>576</v>
      </c>
    </row>
    <row r="6" spans="1:2">
      <c r="A6" s="4" t="s">
        <v>577</v>
      </c>
      <c r="B6" s="6" t="n">
        <v>3372261</v>
      </c>
    </row>
    <row r="7" spans="1:2">
      <c r="A7" s="4" t="s">
        <v>578</v>
      </c>
      <c r="B7" s="8" t="n">
        <v>0.49</v>
      </c>
    </row>
    <row r="8" spans="1:2">
      <c r="A8" s="4" t="s">
        <v>579</v>
      </c>
    </row>
    <row r="9" spans="1:2">
      <c r="A9" s="4" t="s">
        <v>580</v>
      </c>
      <c r="B9" s="9" t="n">
        <v>0.3</v>
      </c>
    </row>
    <row r="10" spans="1:2">
      <c r="A10" s="4" t="s">
        <v>580</v>
      </c>
      <c r="B10" s="8" t="n">
        <v>0.5</v>
      </c>
    </row>
    <row r="11" spans="1:2">
      <c r="A11" s="4" t="s">
        <v>573</v>
      </c>
      <c r="B11" s="6" t="n">
        <v>3552486</v>
      </c>
    </row>
    <row r="12" spans="1:2">
      <c r="A12" s="4" t="s">
        <v>574</v>
      </c>
      <c r="B12" s="8" t="n">
        <v>0.35</v>
      </c>
    </row>
    <row r="13" spans="1:2">
      <c r="A13" s="4" t="s">
        <v>575</v>
      </c>
      <c r="B13" s="4" t="s">
        <v>581</v>
      </c>
    </row>
    <row r="14" spans="1:2">
      <c r="A14" s="4" t="s">
        <v>577</v>
      </c>
      <c r="B14" s="6" t="n">
        <v>2949986</v>
      </c>
    </row>
    <row r="15" spans="1:2">
      <c r="A15" s="4" t="s">
        <v>578</v>
      </c>
      <c r="B15" s="8" t="n">
        <v>0.37</v>
      </c>
    </row>
    <row r="16" spans="1:2">
      <c r="A16" s="4" t="s">
        <v>582</v>
      </c>
    </row>
    <row r="17" spans="1:2">
      <c r="A17" s="4" t="s">
        <v>580</v>
      </c>
      <c r="B17" s="9" t="n">
        <v>0.51</v>
      </c>
    </row>
    <row r="18" spans="1:2">
      <c r="A18" s="4" t="s">
        <v>580</v>
      </c>
      <c r="B18" s="5" t="n">
        <v>1</v>
      </c>
    </row>
    <row r="19" spans="1:2">
      <c r="A19" s="4" t="s">
        <v>573</v>
      </c>
      <c r="B19" s="6" t="n">
        <v>577500</v>
      </c>
    </row>
    <row r="20" spans="1:2">
      <c r="A20" s="4" t="s">
        <v>574</v>
      </c>
      <c r="B20" s="5" t="n">
        <v>1</v>
      </c>
    </row>
    <row r="21" spans="1:2">
      <c r="A21" s="4" t="s">
        <v>575</v>
      </c>
      <c r="B21" s="4" t="s">
        <v>583</v>
      </c>
    </row>
    <row r="22" spans="1:2">
      <c r="A22" s="4" t="s">
        <v>577</v>
      </c>
      <c r="B22" s="6" t="n">
        <v>327500</v>
      </c>
    </row>
    <row r="23" spans="1:2">
      <c r="A23" s="4" t="s">
        <v>578</v>
      </c>
      <c r="B23" s="5" t="n">
        <v>1</v>
      </c>
    </row>
    <row r="24" spans="1:2">
      <c r="A24" s="4" t="s">
        <v>584</v>
      </c>
    </row>
    <row r="25" spans="1:2">
      <c r="A25" s="4" t="s">
        <v>580</v>
      </c>
      <c r="B25" s="9" t="n">
        <v>1.01</v>
      </c>
    </row>
    <row r="26" spans="1:2">
      <c r="A26" s="4" t="s">
        <v>580</v>
      </c>
      <c r="B26" s="8" t="n">
        <v>3.5</v>
      </c>
    </row>
    <row r="27" spans="1:2">
      <c r="A27" s="4" t="s">
        <v>573</v>
      </c>
      <c r="B27" s="6" t="n">
        <v>113250</v>
      </c>
    </row>
    <row r="28" spans="1:2">
      <c r="A28" s="4" t="s">
        <v>574</v>
      </c>
      <c r="B28" s="8" t="n">
        <v>2.35</v>
      </c>
    </row>
    <row r="29" spans="1:2">
      <c r="A29" s="4" t="s">
        <v>575</v>
      </c>
      <c r="B29" s="4" t="s">
        <v>585</v>
      </c>
    </row>
    <row r="30" spans="1:2">
      <c r="A30" s="4" t="s">
        <v>577</v>
      </c>
      <c r="B30" s="6" t="n">
        <v>94775</v>
      </c>
    </row>
    <row r="31" spans="1:2">
      <c r="A31" s="4" t="s">
        <v>578</v>
      </c>
      <c r="B31" s="8" t="n">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 customWidth="1" max="5" min="5" width="14"/>
  </cols>
  <sheetData>
    <row r="1" spans="1:5">
      <c r="A1" s="1" t="s">
        <v>586</v>
      </c>
      <c r="C1" s="2" t="s">
        <v>1</v>
      </c>
    </row>
    <row r="2" spans="1:5">
      <c r="C2" s="2" t="s">
        <v>2</v>
      </c>
      <c r="D2" s="2" t="s">
        <v>38</v>
      </c>
      <c r="E2" s="2" t="s">
        <v>339</v>
      </c>
    </row>
    <row r="3" spans="1:5">
      <c r="A3" s="4" t="s">
        <v>587</v>
      </c>
      <c r="E3" s="8" t="n">
        <v>4.02</v>
      </c>
    </row>
    <row r="4" spans="1:5">
      <c r="A4" s="4" t="s">
        <v>352</v>
      </c>
    </row>
    <row r="5" spans="1:5">
      <c r="A5" s="4" t="s">
        <v>588</v>
      </c>
      <c r="B5" s="4" t="s">
        <v>589</v>
      </c>
      <c r="C5" s="4" t="s">
        <v>590</v>
      </c>
      <c r="D5" s="4" t="s">
        <v>591</v>
      </c>
    </row>
    <row r="6" spans="1:5">
      <c r="A6" s="4" t="s">
        <v>592</v>
      </c>
      <c r="C6" s="4" t="s">
        <v>593</v>
      </c>
      <c r="D6" s="4" t="s">
        <v>594</v>
      </c>
    </row>
    <row r="7" spans="1:5">
      <c r="A7" s="4" t="s">
        <v>595</v>
      </c>
      <c r="C7" s="4" t="s">
        <v>596</v>
      </c>
      <c r="D7" s="4" t="s">
        <v>593</v>
      </c>
    </row>
    <row r="8" spans="1:5">
      <c r="A8" s="4" t="s">
        <v>289</v>
      </c>
    </row>
    <row r="9" spans="1:5">
      <c r="A9" s="4" t="s">
        <v>587</v>
      </c>
      <c r="C9" s="8" t="n">
        <v>0.24</v>
      </c>
      <c r="D9" s="8" t="n">
        <v>0.3</v>
      </c>
    </row>
    <row r="10" spans="1:5">
      <c r="A10" s="4" t="s">
        <v>597</v>
      </c>
      <c r="C10" s="8" t="n">
        <v>0.3</v>
      </c>
      <c r="D10" s="8" t="n">
        <v>0.3</v>
      </c>
    </row>
    <row r="11" spans="1:5">
      <c r="A11" s="4" t="s">
        <v>598</v>
      </c>
      <c r="C11" s="4" t="s">
        <v>599</v>
      </c>
      <c r="D11" s="4" t="s">
        <v>284</v>
      </c>
    </row>
    <row r="12" spans="1:5">
      <c r="A12" s="4" t="s">
        <v>287</v>
      </c>
    </row>
    <row r="13" spans="1:5">
      <c r="A13" s="4" t="s">
        <v>587</v>
      </c>
      <c r="C13" s="8" t="n">
        <v>1.8</v>
      </c>
      <c r="D13" s="8" t="n">
        <v>1.7</v>
      </c>
    </row>
    <row r="14" spans="1:5">
      <c r="A14" s="4" t="s">
        <v>597</v>
      </c>
      <c r="C14" s="8" t="n">
        <v>1.5</v>
      </c>
      <c r="D14" s="5" t="n">
        <v>1</v>
      </c>
    </row>
    <row r="15" spans="1:5">
      <c r="A15" s="4" t="s">
        <v>598</v>
      </c>
      <c r="C15" s="4" t="s">
        <v>482</v>
      </c>
      <c r="D15" s="4" t="s">
        <v>297</v>
      </c>
    </row>
    <row r="16" spans="1:5"/>
    <row r="17" spans="1:5">
      <c r="A17" s="4" t="s">
        <v>589</v>
      </c>
      <c r="B17" s="4" t="s">
        <v>600</v>
      </c>
    </row>
  </sheetData>
  <mergeCells count="4">
    <mergeCell ref="A1:B2"/>
    <mergeCell ref="C1:D1"/>
    <mergeCell ref="A16:D16"/>
    <mergeCell ref="B17:D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s>
  <sheetData>
    <row r="1" spans="1:4">
      <c r="A1" s="1" t="s">
        <v>601</v>
      </c>
      <c r="B1" s="2" t="s">
        <v>339</v>
      </c>
      <c r="C1" s="2" t="s">
        <v>2</v>
      </c>
      <c r="D1" s="2" t="s">
        <v>38</v>
      </c>
    </row>
    <row r="2" spans="1:4">
      <c r="A2" s="4" t="s">
        <v>602</v>
      </c>
      <c r="B2" s="4" t="s">
        <v>603</v>
      </c>
    </row>
    <row r="3" spans="1:4">
      <c r="A3" s="4" t="s">
        <v>604</v>
      </c>
      <c r="B3" s="6" t="n">
        <v>4150000</v>
      </c>
    </row>
    <row r="4" spans="1:4">
      <c r="A4" s="4" t="s">
        <v>430</v>
      </c>
      <c r="B4" s="8" t="n">
        <v>4.02</v>
      </c>
    </row>
    <row r="5" spans="1:4">
      <c r="A5" s="4" t="s">
        <v>605</v>
      </c>
      <c r="C5" s="5" t="n">
        <v>295716</v>
      </c>
    </row>
    <row r="6" spans="1:4">
      <c r="A6" s="4" t="s">
        <v>606</v>
      </c>
      <c r="C6" s="6" t="n">
        <v>2295462</v>
      </c>
    </row>
    <row r="7" spans="1:4">
      <c r="A7" s="4" t="s">
        <v>607</v>
      </c>
      <c r="C7" s="6" t="n">
        <v>1999746</v>
      </c>
    </row>
    <row r="8" spans="1:4">
      <c r="A8" s="4" t="s">
        <v>608</v>
      </c>
      <c r="C8" s="6" t="n">
        <v>18978462</v>
      </c>
    </row>
    <row r="9" spans="1:4">
      <c r="A9" s="4" t="s">
        <v>609</v>
      </c>
      <c r="C9" s="6" t="n">
        <v>13407693</v>
      </c>
    </row>
    <row r="10" spans="1:4">
      <c r="A10" s="4" t="s">
        <v>610</v>
      </c>
      <c r="C10" s="6" t="n">
        <v>5570769</v>
      </c>
    </row>
    <row r="11" spans="1:4">
      <c r="A11" s="4" t="s">
        <v>611</v>
      </c>
      <c r="C11" s="5" t="n">
        <v>16683000</v>
      </c>
    </row>
    <row r="12" spans="1:4">
      <c r="A12" s="4" t="s">
        <v>612</v>
      </c>
      <c r="C12" s="4" t="s">
        <v>613</v>
      </c>
    </row>
    <row r="13" spans="1:4">
      <c r="A13" s="4" t="s">
        <v>614</v>
      </c>
      <c r="C13" s="6" t="n">
        <v>1005287</v>
      </c>
      <c r="D13" s="6" t="n">
        <v>8957769</v>
      </c>
    </row>
    <row r="14" spans="1:4">
      <c r="A14" s="4" t="s">
        <v>615</v>
      </c>
      <c r="B14" s="4" t="s">
        <v>42</v>
      </c>
      <c r="C14" s="4" t="s">
        <v>42</v>
      </c>
      <c r="D14" s="5" t="n">
        <v>-342727</v>
      </c>
    </row>
    <row r="15" spans="1:4">
      <c r="A15" s="4" t="s">
        <v>616</v>
      </c>
    </row>
    <row r="16" spans="1:4">
      <c r="A16" s="4" t="s">
        <v>608</v>
      </c>
      <c r="C16" s="5" t="n">
        <v>2180000</v>
      </c>
    </row>
    <row r="17" spans="1:4">
      <c r="A17" s="4" t="s">
        <v>617</v>
      </c>
      <c r="C17" s="4" t="s">
        <v>618</v>
      </c>
    </row>
    <row r="18" spans="1:4">
      <c r="A18" s="4" t="s">
        <v>619</v>
      </c>
      <c r="C18" s="8" t="n">
        <v>0.4</v>
      </c>
    </row>
    <row r="19" spans="1:4">
      <c r="A19" s="4" t="s">
        <v>620</v>
      </c>
    </row>
    <row r="20" spans="1:4">
      <c r="A20" s="4" t="s">
        <v>609</v>
      </c>
      <c r="C20" s="5" t="n">
        <v>13407693</v>
      </c>
    </row>
    <row r="21" spans="1:4">
      <c r="A21" s="4" t="s">
        <v>610</v>
      </c>
      <c r="C21" s="6" t="n">
        <v>1292307</v>
      </c>
    </row>
    <row r="22" spans="1:4">
      <c r="A22" s="4" t="s">
        <v>621</v>
      </c>
      <c r="C22" s="5" t="n">
        <v>14700000</v>
      </c>
    </row>
    <row r="23" spans="1:4">
      <c r="A23" s="4" t="s">
        <v>622</v>
      </c>
    </row>
    <row r="24" spans="1:4">
      <c r="A24" s="4" t="s">
        <v>612</v>
      </c>
      <c r="C24" s="4" t="s">
        <v>623</v>
      </c>
    </row>
    <row r="25" spans="1:4">
      <c r="A25" s="4" t="s">
        <v>614</v>
      </c>
      <c r="C25" s="6" t="n">
        <v>5450000</v>
      </c>
    </row>
    <row r="26" spans="1:4">
      <c r="A26" s="4" t="s">
        <v>624</v>
      </c>
      <c r="C26" s="4" t="s">
        <v>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24"/>
    <col customWidth="1" max="3" min="3" width="24"/>
    <col customWidth="1" max="4" min="4" width="16"/>
  </cols>
  <sheetData>
    <row r="1" spans="1:4">
      <c r="A1" s="1" t="s">
        <v>626</v>
      </c>
      <c r="B1" s="2" t="s">
        <v>1</v>
      </c>
    </row>
    <row r="2" spans="1:4">
      <c r="B2" s="2" t="s">
        <v>627</v>
      </c>
      <c r="C2" s="2" t="s">
        <v>628</v>
      </c>
      <c r="D2" s="2" t="s">
        <v>629</v>
      </c>
    </row>
    <row r="3" spans="1:4">
      <c r="A3" s="4" t="s">
        <v>630</v>
      </c>
      <c r="B3" s="6" t="n">
        <v>1000</v>
      </c>
    </row>
    <row r="4" spans="1:4">
      <c r="A4" s="4" t="s">
        <v>631</v>
      </c>
      <c r="B4" s="5" t="n">
        <v>2078</v>
      </c>
    </row>
    <row r="5" spans="1:4">
      <c r="A5" s="4" t="s">
        <v>632</v>
      </c>
      <c r="B5" s="4" t="s">
        <v>633</v>
      </c>
    </row>
    <row r="6" spans="1:4">
      <c r="A6" s="4" t="s">
        <v>634</v>
      </c>
      <c r="B6" s="5" t="n">
        <v>69758</v>
      </c>
      <c r="C6" s="5" t="n">
        <v>22172</v>
      </c>
    </row>
    <row r="7" spans="1:4">
      <c r="A7" s="4" t="s">
        <v>300</v>
      </c>
    </row>
    <row r="8" spans="1:4">
      <c r="A8" s="4" t="s">
        <v>635</v>
      </c>
      <c r="B8" s="5" t="n">
        <v>330000</v>
      </c>
    </row>
    <row r="9" spans="1:4">
      <c r="A9" s="4" t="s">
        <v>636</v>
      </c>
    </row>
    <row r="10" spans="1:4">
      <c r="A10" s="4" t="s">
        <v>630</v>
      </c>
      <c r="C10" s="6" t="n">
        <v>500</v>
      </c>
    </row>
    <row r="11" spans="1:4">
      <c r="A11" s="4" t="s">
        <v>637</v>
      </c>
    </row>
    <row r="12" spans="1:4">
      <c r="A12" s="4" t="s">
        <v>630</v>
      </c>
      <c r="D12" s="6" t="n">
        <v>35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3" t="s">
        <v>213</v>
      </c>
    </row>
    <row r="3" spans="1:2">
      <c r="A3" s="4" t="s">
        <v>640</v>
      </c>
      <c r="B3" s="5" t="n">
        <v>24932</v>
      </c>
    </row>
    <row r="4" spans="1:2">
      <c r="A4" s="4" t="s">
        <v>641</v>
      </c>
      <c r="B4" s="6" t="n">
        <v>24932</v>
      </c>
    </row>
    <row r="5" spans="1:2">
      <c r="A5" s="4" t="s">
        <v>642</v>
      </c>
      <c r="B5" s="6" t="n">
        <v>24932</v>
      </c>
    </row>
    <row r="6" spans="1:2">
      <c r="A6" s="4" t="s">
        <v>643</v>
      </c>
      <c r="B6" s="6" t="n">
        <v>24932</v>
      </c>
    </row>
    <row r="7" spans="1:2">
      <c r="A7" s="4" t="s">
        <v>644</v>
      </c>
      <c r="B7" s="6" t="n">
        <v>8311</v>
      </c>
    </row>
    <row r="8" spans="1:2">
      <c r="A8" s="4" t="s">
        <v>112</v>
      </c>
      <c r="B8" s="5" t="n">
        <v>1080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645</v>
      </c>
      <c r="B1" s="2" t="s">
        <v>1</v>
      </c>
    </row>
    <row r="2" spans="1:3">
      <c r="B2" s="2" t="s">
        <v>2</v>
      </c>
      <c r="C2" s="2" t="s">
        <v>38</v>
      </c>
    </row>
    <row r="3" spans="1:3">
      <c r="A3" s="4" t="s">
        <v>646</v>
      </c>
      <c r="B3" s="5" t="n">
        <v>18100000</v>
      </c>
      <c r="C3" s="5" t="n">
        <v>13800000</v>
      </c>
    </row>
    <row r="4" spans="1:3">
      <c r="A4" s="4" t="s">
        <v>647</v>
      </c>
      <c r="B4" s="6" t="n">
        <v>5575393</v>
      </c>
      <c r="C4" s="6" t="n">
        <v>4250372</v>
      </c>
    </row>
    <row r="5" spans="1:3">
      <c r="A5" s="4" t="s">
        <v>648</v>
      </c>
      <c r="B5" s="5" t="n">
        <v>1325021</v>
      </c>
      <c r="C5" s="6" t="n">
        <v>1685083</v>
      </c>
    </row>
    <row r="6" spans="1:3">
      <c r="A6" s="4" t="s">
        <v>649</v>
      </c>
      <c r="B6" s="4" t="s">
        <v>650</v>
      </c>
    </row>
    <row r="7" spans="1:3">
      <c r="A7" s="4" t="s">
        <v>651</v>
      </c>
      <c r="B7" s="4" t="s">
        <v>42</v>
      </c>
      <c r="C7" s="4" t="s">
        <v>42</v>
      </c>
    </row>
    <row r="8" spans="1:3">
      <c r="A8" s="4" t="s">
        <v>300</v>
      </c>
    </row>
    <row r="9" spans="1:3">
      <c r="A9" s="4" t="s">
        <v>646</v>
      </c>
      <c r="B9" s="6" t="n">
        <v>7000000</v>
      </c>
    </row>
    <row r="10" spans="1:3">
      <c r="A10" s="4" t="s">
        <v>652</v>
      </c>
      <c r="B10" s="5" t="n">
        <v>7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3</v>
      </c>
      <c r="B1" s="2" t="s">
        <v>2</v>
      </c>
      <c r="C1" s="2" t="s">
        <v>38</v>
      </c>
    </row>
    <row r="2" spans="1:3">
      <c r="A2" s="3" t="s">
        <v>216</v>
      </c>
    </row>
    <row r="3" spans="1:3">
      <c r="A3" s="4" t="s">
        <v>654</v>
      </c>
      <c r="B3" s="5" t="n">
        <v>-3801404</v>
      </c>
      <c r="C3" s="5" t="n">
        <v>-2897981</v>
      </c>
    </row>
    <row r="4" spans="1:3">
      <c r="A4" s="4" t="s">
        <v>655</v>
      </c>
      <c r="B4" s="6" t="n">
        <v>-1773989</v>
      </c>
      <c r="C4" s="6" t="n">
        <v>-1352391</v>
      </c>
    </row>
    <row r="5" spans="1:3">
      <c r="A5" s="4" t="s">
        <v>656</v>
      </c>
      <c r="B5" s="6" t="n">
        <v>-5575393</v>
      </c>
      <c r="C5" s="6" t="n">
        <v>-4250372</v>
      </c>
    </row>
    <row r="6" spans="1:3">
      <c r="A6" s="4" t="s">
        <v>657</v>
      </c>
      <c r="B6" s="6" t="n">
        <v>-5575393</v>
      </c>
      <c r="C6" s="6" t="n">
        <v>-4250372</v>
      </c>
    </row>
    <row r="7" spans="1:3">
      <c r="A7" s="4" t="s">
        <v>658</v>
      </c>
      <c r="B7" s="6" t="n">
        <v>5575393</v>
      </c>
      <c r="C7" s="6" t="n">
        <v>4250372</v>
      </c>
    </row>
    <row r="8" spans="1:3">
      <c r="A8" s="4" t="s">
        <v>659</v>
      </c>
      <c r="B8" s="4" t="s">
        <v>42</v>
      </c>
      <c r="C8" s="4" t="s">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8</v>
      </c>
    </row>
    <row r="3" spans="1:3">
      <c r="A3" s="3" t="s">
        <v>216</v>
      </c>
    </row>
    <row r="4" spans="1:3">
      <c r="A4" s="4" t="s">
        <v>661</v>
      </c>
      <c r="B4" s="5" t="n">
        <v>-5575393</v>
      </c>
      <c r="C4" s="5" t="n">
        <v>-4250372</v>
      </c>
    </row>
    <row r="5" spans="1:3">
      <c r="A5" s="4" t="s">
        <v>662</v>
      </c>
      <c r="B5" s="6" t="n">
        <v>5575393</v>
      </c>
      <c r="C5" s="6" t="n">
        <v>4250372</v>
      </c>
    </row>
    <row r="6" spans="1:3">
      <c r="A6" s="4" t="s">
        <v>663</v>
      </c>
      <c r="B6" s="4" t="s">
        <v>42</v>
      </c>
      <c r="C6" s="4" t="s">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34"/>
    <col customWidth="1" max="6" min="6" width="35"/>
    <col customWidth="1" max="7" min="7" width="12"/>
  </cols>
  <sheetData>
    <row r="1" spans="1:7">
      <c r="A1" s="1" t="s">
        <v>106</v>
      </c>
      <c r="B1" s="2" t="s">
        <v>107</v>
      </c>
      <c r="C1" s="2" t="s">
        <v>108</v>
      </c>
      <c r="D1" s="2" t="s">
        <v>109</v>
      </c>
      <c r="E1" s="2" t="s">
        <v>110</v>
      </c>
      <c r="F1" s="2" t="s">
        <v>111</v>
      </c>
      <c r="G1" s="2" t="s">
        <v>112</v>
      </c>
    </row>
    <row r="2" spans="1:7">
      <c r="A2" s="4" t="s">
        <v>113</v>
      </c>
      <c r="B2" s="5" t="n">
        <v>9322</v>
      </c>
      <c r="C2" s="5" t="n">
        <v>30567761</v>
      </c>
      <c r="D2" s="5" t="n">
        <v>-45410816</v>
      </c>
      <c r="E2" s="5" t="n">
        <v>14303559</v>
      </c>
      <c r="F2" s="5" t="n">
        <v>1349919</v>
      </c>
      <c r="G2" s="5" t="n">
        <v>819745</v>
      </c>
    </row>
    <row r="3" spans="1:7">
      <c r="A3" s="4" t="s">
        <v>114</v>
      </c>
      <c r="B3" s="6" t="n">
        <v>9321306</v>
      </c>
    </row>
    <row r="4" spans="1:7">
      <c r="A4" s="4" t="s">
        <v>115</v>
      </c>
      <c r="B4" s="5" t="n">
        <v>1578</v>
      </c>
      <c r="C4" s="5" t="n">
        <v>945614</v>
      </c>
      <c r="D4" s="4" t="s">
        <v>42</v>
      </c>
      <c r="E4" s="4" t="s">
        <v>42</v>
      </c>
      <c r="F4" s="5" t="n">
        <v>-1289919</v>
      </c>
      <c r="G4" s="5" t="n">
        <v>-342727</v>
      </c>
    </row>
    <row r="5" spans="1:7">
      <c r="A5" s="4" t="s">
        <v>116</v>
      </c>
      <c r="B5" s="6" t="n">
        <v>1578528</v>
      </c>
      <c r="G5" s="6" t="n">
        <v>8957769</v>
      </c>
    </row>
    <row r="6" spans="1:7">
      <c r="A6" s="4" t="s">
        <v>117</v>
      </c>
      <c r="B6" s="6" t="n">
        <v>1620</v>
      </c>
      <c r="C6" s="6" t="n">
        <v>565380</v>
      </c>
      <c r="D6" s="4" t="s">
        <v>42</v>
      </c>
      <c r="E6" s="4" t="s">
        <v>42</v>
      </c>
      <c r="F6" s="6" t="n">
        <v>310000</v>
      </c>
      <c r="G6" s="6" t="n">
        <v>877000</v>
      </c>
    </row>
    <row r="7" spans="1:7">
      <c r="A7" s="4" t="s">
        <v>118</v>
      </c>
      <c r="B7" s="5" t="n">
        <v>1620000</v>
      </c>
    </row>
    <row r="8" spans="1:7">
      <c r="A8" s="4" t="s">
        <v>119</v>
      </c>
      <c r="B8" s="5" t="n">
        <v>271</v>
      </c>
      <c r="C8" s="5" t="n">
        <v>805350</v>
      </c>
      <c r="D8" s="4" t="s">
        <v>42</v>
      </c>
      <c r="E8" s="5" t="n">
        <v>32171</v>
      </c>
      <c r="F8" s="5" t="n">
        <v>57000</v>
      </c>
      <c r="G8" s="5" t="n">
        <v>894792</v>
      </c>
    </row>
    <row r="9" spans="1:7">
      <c r="A9" s="4" t="s">
        <v>120</v>
      </c>
      <c r="B9" s="6" t="n">
        <v>271500</v>
      </c>
    </row>
    <row r="10" spans="1:7">
      <c r="A10" s="4" t="s">
        <v>121</v>
      </c>
      <c r="B10" s="5" t="n">
        <v>38</v>
      </c>
      <c r="C10" s="6" t="n">
        <v>13172</v>
      </c>
      <c r="D10" s="4" t="s">
        <v>42</v>
      </c>
      <c r="E10" s="4" t="s">
        <v>42</v>
      </c>
      <c r="F10" s="6" t="n">
        <v>181966</v>
      </c>
      <c r="G10" s="6" t="n">
        <v>195176</v>
      </c>
    </row>
    <row r="11" spans="1:7">
      <c r="A11" s="4" t="s">
        <v>122</v>
      </c>
      <c r="B11" s="6" t="n">
        <v>37741</v>
      </c>
    </row>
    <row r="12" spans="1:7">
      <c r="A12" s="4" t="s">
        <v>123</v>
      </c>
      <c r="B12" s="4" t="s">
        <v>42</v>
      </c>
      <c r="C12" s="6" t="n">
        <v>30000</v>
      </c>
      <c r="D12" s="4" t="s">
        <v>42</v>
      </c>
      <c r="E12" s="4" t="s">
        <v>42</v>
      </c>
      <c r="F12" s="4" t="s">
        <v>42</v>
      </c>
      <c r="G12" s="6" t="n">
        <v>30000</v>
      </c>
    </row>
    <row r="13" spans="1:7">
      <c r="A13" s="4" t="s">
        <v>124</v>
      </c>
      <c r="B13" s="5" t="n">
        <v>5450</v>
      </c>
      <c r="C13" s="6" t="n">
        <v>14330280</v>
      </c>
      <c r="D13" s="4" t="s">
        <v>42</v>
      </c>
      <c r="E13" s="6" t="n">
        <v>-14335730</v>
      </c>
      <c r="F13" s="4" t="s">
        <v>42</v>
      </c>
      <c r="G13" s="4" t="s">
        <v>42</v>
      </c>
    </row>
    <row r="14" spans="1:7">
      <c r="A14" s="4" t="s">
        <v>125</v>
      </c>
      <c r="B14" s="6" t="n">
        <v>5450000</v>
      </c>
    </row>
    <row r="15" spans="1:7">
      <c r="A15" s="4" t="s">
        <v>126</v>
      </c>
      <c r="G15" s="5" t="n">
        <v>803385</v>
      </c>
    </row>
    <row r="16" spans="1:7">
      <c r="A16" s="4" t="s">
        <v>127</v>
      </c>
      <c r="G16" s="6" t="n">
        <v>1446093</v>
      </c>
    </row>
    <row r="17" spans="1:7">
      <c r="A17" s="4" t="s">
        <v>128</v>
      </c>
      <c r="G17" s="6" t="n">
        <v>27093</v>
      </c>
    </row>
    <row r="18" spans="1:7">
      <c r="A18" s="4" t="s">
        <v>129</v>
      </c>
      <c r="B18" s="4" t="s">
        <v>42</v>
      </c>
      <c r="C18" s="4" t="s">
        <v>42</v>
      </c>
      <c r="D18" s="6" t="n">
        <v>-2337338</v>
      </c>
      <c r="E18" s="4" t="s">
        <v>42</v>
      </c>
      <c r="F18" s="4" t="s">
        <v>42</v>
      </c>
      <c r="G18" s="5" t="n">
        <v>-2337338</v>
      </c>
    </row>
    <row r="19" spans="1:7">
      <c r="A19" s="4" t="s">
        <v>130</v>
      </c>
      <c r="B19" s="5" t="n">
        <v>18279</v>
      </c>
      <c r="C19" s="6" t="n">
        <v>47257557</v>
      </c>
      <c r="D19" s="6" t="n">
        <v>-47748154</v>
      </c>
      <c r="E19" s="4" t="s">
        <v>42</v>
      </c>
      <c r="F19" s="6" t="n">
        <v>608966</v>
      </c>
      <c r="G19" s="6" t="n">
        <v>136648</v>
      </c>
    </row>
    <row r="20" spans="1:7">
      <c r="A20" s="4" t="s">
        <v>131</v>
      </c>
      <c r="B20" s="6" t="n">
        <v>18279075</v>
      </c>
    </row>
    <row r="21" spans="1:7">
      <c r="A21" s="4" t="s">
        <v>115</v>
      </c>
      <c r="B21" s="5" t="n">
        <v>1005</v>
      </c>
      <c r="C21" s="6" t="n">
        <v>607961</v>
      </c>
      <c r="D21" s="4" t="s">
        <v>42</v>
      </c>
      <c r="E21" s="4" t="s">
        <v>42</v>
      </c>
      <c r="F21" s="6" t="n">
        <v>-608966</v>
      </c>
      <c r="G21" s="4" t="s">
        <v>42</v>
      </c>
    </row>
    <row r="22" spans="1:7">
      <c r="A22" s="4" t="s">
        <v>116</v>
      </c>
      <c r="B22" s="6" t="n">
        <v>1005287</v>
      </c>
      <c r="G22" s="6" t="n">
        <v>1005287</v>
      </c>
    </row>
    <row r="23" spans="1:7">
      <c r="A23" s="4" t="s">
        <v>132</v>
      </c>
      <c r="B23" s="4" t="s">
        <v>42</v>
      </c>
      <c r="C23" s="5" t="n">
        <v>-177600</v>
      </c>
      <c r="D23" s="4" t="s">
        <v>42</v>
      </c>
      <c r="E23" s="4" t="s">
        <v>42</v>
      </c>
      <c r="F23" s="4" t="s">
        <v>42</v>
      </c>
      <c r="G23" s="5" t="n">
        <v>-177600</v>
      </c>
    </row>
    <row r="24" spans="1:7">
      <c r="A24" s="4" t="s">
        <v>133</v>
      </c>
      <c r="B24" s="4" t="s">
        <v>42</v>
      </c>
    </row>
    <row r="25" spans="1:7">
      <c r="A25" s="4" t="s">
        <v>117</v>
      </c>
      <c r="B25" s="6" t="n">
        <v>1111</v>
      </c>
      <c r="C25" s="6" t="n">
        <v>398754</v>
      </c>
      <c r="D25" s="4" t="s">
        <v>42</v>
      </c>
      <c r="E25" s="4" t="s">
        <v>42</v>
      </c>
      <c r="F25" s="4" t="s">
        <v>42</v>
      </c>
      <c r="G25" s="6" t="n">
        <v>399865</v>
      </c>
    </row>
    <row r="26" spans="1:7">
      <c r="A26" s="4" t="s">
        <v>118</v>
      </c>
      <c r="B26" s="5" t="n">
        <v>1111026</v>
      </c>
    </row>
    <row r="27" spans="1:7">
      <c r="A27" s="4" t="s">
        <v>119</v>
      </c>
      <c r="B27" s="5" t="n">
        <v>27</v>
      </c>
      <c r="C27" s="5" t="n">
        <v>1556509</v>
      </c>
      <c r="D27" s="4" t="s">
        <v>42</v>
      </c>
      <c r="E27" s="4" t="s">
        <v>42</v>
      </c>
      <c r="F27" s="5" t="n">
        <v>86333</v>
      </c>
      <c r="G27" s="5" t="n">
        <v>1642869</v>
      </c>
    </row>
    <row r="28" spans="1:7">
      <c r="A28" s="4" t="s">
        <v>120</v>
      </c>
      <c r="B28" s="6" t="n">
        <v>27093</v>
      </c>
    </row>
    <row r="29" spans="1:7">
      <c r="A29" s="4" t="s">
        <v>121</v>
      </c>
      <c r="B29" s="5" t="n">
        <v>849</v>
      </c>
      <c r="C29" s="6" t="n">
        <v>386863</v>
      </c>
      <c r="D29" s="4" t="s">
        <v>42</v>
      </c>
      <c r="E29" s="4" t="s">
        <v>42</v>
      </c>
      <c r="F29" s="4" t="s">
        <v>42</v>
      </c>
      <c r="G29" s="6" t="n">
        <v>387712</v>
      </c>
    </row>
    <row r="30" spans="1:7">
      <c r="A30" s="4" t="s">
        <v>122</v>
      </c>
      <c r="B30" s="6" t="n">
        <v>848801</v>
      </c>
    </row>
    <row r="31" spans="1:7">
      <c r="A31" s="4" t="s">
        <v>126</v>
      </c>
      <c r="B31" s="5" t="n">
        <v>803</v>
      </c>
      <c r="C31" s="6" t="n">
        <v>1445290</v>
      </c>
      <c r="D31" s="4" t="s">
        <v>42</v>
      </c>
      <c r="E31" s="4" t="s">
        <v>42</v>
      </c>
      <c r="F31" s="4" t="s">
        <v>42</v>
      </c>
      <c r="G31" s="6" t="n">
        <v>1446093</v>
      </c>
    </row>
    <row r="32" spans="1:7">
      <c r="A32" s="4" t="s">
        <v>127</v>
      </c>
      <c r="B32" s="6" t="n">
        <v>803385</v>
      </c>
    </row>
    <row r="33" spans="1:7">
      <c r="A33" s="4" t="s">
        <v>134</v>
      </c>
      <c r="B33" s="4" t="s">
        <v>42</v>
      </c>
      <c r="C33" s="6" t="n">
        <v>77354</v>
      </c>
      <c r="D33" s="4" t="s">
        <v>42</v>
      </c>
      <c r="E33" s="4" t="s">
        <v>42</v>
      </c>
      <c r="G33" s="6" t="n">
        <v>77354</v>
      </c>
    </row>
    <row r="34" spans="1:7">
      <c r="A34" s="4" t="s">
        <v>128</v>
      </c>
      <c r="B34" s="4" t="s">
        <v>42</v>
      </c>
    </row>
    <row r="35" spans="1:7">
      <c r="A35" s="4" t="s">
        <v>129</v>
      </c>
      <c r="B35" s="4" t="s">
        <v>42</v>
      </c>
      <c r="C35" s="4" t="s">
        <v>42</v>
      </c>
      <c r="D35" s="6" t="n">
        <v>-4757758</v>
      </c>
      <c r="E35" s="4" t="s">
        <v>42</v>
      </c>
      <c r="G35" s="6" t="n">
        <v>-4757758</v>
      </c>
    </row>
    <row r="36" spans="1:7">
      <c r="A36" s="4" t="s">
        <v>135</v>
      </c>
      <c r="B36" s="5" t="n">
        <v>22074</v>
      </c>
      <c r="C36" s="5" t="n">
        <v>51552688</v>
      </c>
      <c r="D36" s="5" t="n">
        <v>-52505912</v>
      </c>
      <c r="E36" s="4" t="s">
        <v>42</v>
      </c>
      <c r="F36" s="5" t="n">
        <v>86333</v>
      </c>
      <c r="G36" s="5" t="n">
        <v>-844817</v>
      </c>
    </row>
    <row r="37" spans="1:7">
      <c r="A37" s="4" t="s">
        <v>136</v>
      </c>
      <c r="B37" s="6" t="n">
        <v>22074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8</v>
      </c>
    </row>
    <row r="3" spans="1:3">
      <c r="A3" s="3" t="s">
        <v>216</v>
      </c>
    </row>
    <row r="4" spans="1:3">
      <c r="A4" s="4" t="s">
        <v>665</v>
      </c>
      <c r="B4" s="4" t="s">
        <v>666</v>
      </c>
      <c r="C4" s="4" t="s">
        <v>6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668</v>
      </c>
      <c r="B1" s="2" t="s">
        <v>669</v>
      </c>
      <c r="C1" s="2" t="s">
        <v>2</v>
      </c>
      <c r="D1" s="2" t="s">
        <v>38</v>
      </c>
    </row>
    <row r="2" spans="1:4">
      <c r="A2" s="4" t="s">
        <v>670</v>
      </c>
      <c r="C2" s="6" t="n">
        <v>22074667</v>
      </c>
      <c r="D2" s="6" t="n">
        <v>18279075</v>
      </c>
    </row>
    <row r="3" spans="1:4">
      <c r="A3" s="4" t="s">
        <v>671</v>
      </c>
      <c r="C3" s="6" t="n">
        <v>22074667</v>
      </c>
      <c r="D3" s="6" t="n">
        <v>18279075</v>
      </c>
    </row>
    <row r="4" spans="1:4">
      <c r="A4" s="4" t="s">
        <v>415</v>
      </c>
      <c r="C4" s="6" t="n">
        <v>1005287</v>
      </c>
      <c r="D4" s="6" t="n">
        <v>8957769</v>
      </c>
    </row>
    <row r="5" spans="1:4">
      <c r="A5" s="4" t="s">
        <v>672</v>
      </c>
    </row>
    <row r="6" spans="1:4">
      <c r="A6" s="4" t="s">
        <v>673</v>
      </c>
      <c r="C6" s="6" t="n">
        <v>100000</v>
      </c>
    </row>
    <row r="7" spans="1:4">
      <c r="A7" s="4" t="s">
        <v>288</v>
      </c>
      <c r="C7" s="8" t="n">
        <v>0.3</v>
      </c>
    </row>
    <row r="8" spans="1:4">
      <c r="A8" s="4" t="s">
        <v>479</v>
      </c>
      <c r="C8" s="4" t="s">
        <v>674</v>
      </c>
    </row>
    <row r="9" spans="1:4">
      <c r="A9" s="4" t="s">
        <v>481</v>
      </c>
      <c r="C9" s="4" t="s">
        <v>297</v>
      </c>
    </row>
    <row r="10" spans="1:4">
      <c r="A10" s="4" t="s">
        <v>675</v>
      </c>
    </row>
    <row r="11" spans="1:4">
      <c r="A11" s="4" t="s">
        <v>670</v>
      </c>
      <c r="B11" s="6" t="n">
        <v>22074667</v>
      </c>
    </row>
    <row r="12" spans="1:4">
      <c r="A12" s="4" t="s">
        <v>671</v>
      </c>
      <c r="B12" s="6" t="n">
        <v>22074667</v>
      </c>
    </row>
    <row r="13" spans="1:4">
      <c r="A13" s="4" t="s">
        <v>415</v>
      </c>
      <c r="B13" s="6" t="n">
        <v>14486591</v>
      </c>
    </row>
    <row r="14" spans="1:4">
      <c r="A14" s="4" t="s">
        <v>676</v>
      </c>
      <c r="B14" s="4" t="s">
        <v>677</v>
      </c>
    </row>
    <row r="15" spans="1:4">
      <c r="A15" s="4" t="s">
        <v>678</v>
      </c>
      <c r="B15" s="4" t="s">
        <v>6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8</v>
      </c>
    </row>
    <row r="3" spans="1:3">
      <c r="A3" s="3" t="s">
        <v>138</v>
      </c>
    </row>
    <row r="4" spans="1:3">
      <c r="A4" s="4" t="s">
        <v>139</v>
      </c>
      <c r="B4" s="5" t="n">
        <v>-4757758</v>
      </c>
      <c r="C4" s="5" t="n">
        <v>-2337338</v>
      </c>
    </row>
    <row r="5" spans="1:3">
      <c r="A5" s="3" t="s">
        <v>140</v>
      </c>
    </row>
    <row r="6" spans="1:3">
      <c r="A6" s="4" t="s">
        <v>119</v>
      </c>
      <c r="B6" s="6" t="n">
        <v>1642869</v>
      </c>
      <c r="C6" s="6" t="n">
        <v>862621</v>
      </c>
    </row>
    <row r="7" spans="1:3">
      <c r="A7" s="4" t="s">
        <v>141</v>
      </c>
      <c r="B7" s="6" t="n">
        <v>1446093</v>
      </c>
      <c r="C7" s="4" t="s">
        <v>42</v>
      </c>
    </row>
    <row r="8" spans="1:3">
      <c r="A8" s="4" t="s">
        <v>142</v>
      </c>
      <c r="B8" s="6" t="n">
        <v>646921</v>
      </c>
      <c r="C8" s="6" t="n">
        <v>643388</v>
      </c>
    </row>
    <row r="9" spans="1:3">
      <c r="A9" s="4" t="s">
        <v>143</v>
      </c>
      <c r="B9" s="6" t="n">
        <v>103800</v>
      </c>
      <c r="C9" s="4" t="s">
        <v>42</v>
      </c>
    </row>
    <row r="10" spans="1:3">
      <c r="A10" s="4" t="s">
        <v>144</v>
      </c>
      <c r="B10" s="6" t="n">
        <v>77936</v>
      </c>
      <c r="C10" s="4" t="s">
        <v>42</v>
      </c>
    </row>
    <row r="11" spans="1:3">
      <c r="A11" s="4" t="s">
        <v>145</v>
      </c>
      <c r="B11" s="6" t="n">
        <v>77354</v>
      </c>
      <c r="C11" s="4" t="s">
        <v>42</v>
      </c>
    </row>
    <row r="12" spans="1:3">
      <c r="A12" s="4" t="s">
        <v>146</v>
      </c>
      <c r="B12" s="6" t="n">
        <v>66248</v>
      </c>
      <c r="C12" s="4" t="s">
        <v>42</v>
      </c>
    </row>
    <row r="13" spans="1:3">
      <c r="A13" s="4" t="s">
        <v>147</v>
      </c>
      <c r="B13" s="6" t="n">
        <v>9201</v>
      </c>
      <c r="C13" s="4" t="s">
        <v>42</v>
      </c>
    </row>
    <row r="14" spans="1:3">
      <c r="A14" s="4" t="s">
        <v>148</v>
      </c>
      <c r="B14" s="6" t="n">
        <v>8593</v>
      </c>
      <c r="C14" s="4" t="s">
        <v>42</v>
      </c>
    </row>
    <row r="15" spans="1:3">
      <c r="A15" s="4" t="s">
        <v>149</v>
      </c>
      <c r="B15" s="6" t="n">
        <v>163</v>
      </c>
      <c r="C15" s="4" t="s">
        <v>42</v>
      </c>
    </row>
    <row r="16" spans="1:3">
      <c r="A16" s="4" t="s">
        <v>123</v>
      </c>
      <c r="B16" s="4" t="s">
        <v>42</v>
      </c>
      <c r="C16" s="6" t="n">
        <v>30000</v>
      </c>
    </row>
    <row r="17" spans="1:3">
      <c r="A17" s="4" t="s">
        <v>150</v>
      </c>
      <c r="B17" s="4" t="s">
        <v>42</v>
      </c>
      <c r="C17" s="6" t="n">
        <v>-22000</v>
      </c>
    </row>
    <row r="18" spans="1:3">
      <c r="A18" s="4" t="s">
        <v>151</v>
      </c>
      <c r="B18" s="4" t="s">
        <v>42</v>
      </c>
      <c r="C18" s="6" t="n">
        <v>-342727</v>
      </c>
    </row>
    <row r="19" spans="1:3">
      <c r="A19" s="4" t="s">
        <v>152</v>
      </c>
      <c r="B19" s="4" t="s">
        <v>42</v>
      </c>
      <c r="C19" s="6" t="n">
        <v>32171</v>
      </c>
    </row>
    <row r="20" spans="1:3">
      <c r="A20" s="4" t="s">
        <v>132</v>
      </c>
      <c r="B20" s="6" t="n">
        <v>-177600</v>
      </c>
      <c r="C20" s="4" t="s">
        <v>42</v>
      </c>
    </row>
    <row r="21" spans="1:3">
      <c r="A21" s="3" t="s">
        <v>153</v>
      </c>
    </row>
    <row r="22" spans="1:3">
      <c r="A22" s="4" t="s">
        <v>154</v>
      </c>
      <c r="B22" s="6" t="n">
        <v>-64877</v>
      </c>
      <c r="C22" s="6" t="n">
        <v>-25554</v>
      </c>
    </row>
    <row r="23" spans="1:3">
      <c r="A23" s="4" t="s">
        <v>155</v>
      </c>
      <c r="B23" s="6" t="n">
        <v>-14379</v>
      </c>
      <c r="C23" s="6" t="n">
        <v>-11358</v>
      </c>
    </row>
    <row r="24" spans="1:3">
      <c r="A24" s="4" t="s">
        <v>156</v>
      </c>
      <c r="B24" s="4" t="s">
        <v>42</v>
      </c>
      <c r="C24" s="6" t="n">
        <v>-2500</v>
      </c>
    </row>
    <row r="25" spans="1:3">
      <c r="A25" s="4" t="s">
        <v>157</v>
      </c>
      <c r="B25" s="6" t="n">
        <v>16509</v>
      </c>
      <c r="C25" s="6" t="n">
        <v>473969</v>
      </c>
    </row>
    <row r="26" spans="1:3">
      <c r="A26" s="4" t="s">
        <v>158</v>
      </c>
      <c r="B26" s="6" t="n">
        <v>182482</v>
      </c>
      <c r="C26" s="6" t="n">
        <v>124080</v>
      </c>
    </row>
    <row r="27" spans="1:3">
      <c r="A27" s="4" t="s">
        <v>159</v>
      </c>
      <c r="B27" s="6" t="n">
        <v>-736445</v>
      </c>
      <c r="C27" s="6" t="n">
        <v>-575248</v>
      </c>
    </row>
    <row r="28" spans="1:3">
      <c r="A28" s="3" t="s">
        <v>160</v>
      </c>
    </row>
    <row r="29" spans="1:3">
      <c r="A29" s="4" t="s">
        <v>161</v>
      </c>
      <c r="B29" s="6" t="n">
        <v>1999</v>
      </c>
      <c r="C29" s="6" t="n">
        <v>-10200</v>
      </c>
    </row>
    <row r="30" spans="1:3">
      <c r="A30" s="4" t="s">
        <v>162</v>
      </c>
      <c r="B30" s="6" t="n">
        <v>-27119</v>
      </c>
      <c r="C30" s="6" t="n">
        <v>-19179</v>
      </c>
    </row>
    <row r="31" spans="1:3">
      <c r="A31" s="4" t="s">
        <v>163</v>
      </c>
      <c r="B31" s="6" t="n">
        <v>-78687</v>
      </c>
      <c r="C31" s="6" t="n">
        <v>-33540</v>
      </c>
    </row>
    <row r="32" spans="1:3">
      <c r="A32" s="4" t="s">
        <v>164</v>
      </c>
      <c r="B32" s="6" t="n">
        <v>-103807</v>
      </c>
      <c r="C32" s="6" t="n">
        <v>-62919</v>
      </c>
    </row>
    <row r="33" spans="1:3">
      <c r="A33" s="3" t="s">
        <v>165</v>
      </c>
    </row>
    <row r="34" spans="1:3">
      <c r="A34" s="4" t="s">
        <v>166</v>
      </c>
      <c r="B34" s="6" t="n">
        <v>399865</v>
      </c>
      <c r="C34" s="6" t="n">
        <v>877000</v>
      </c>
    </row>
    <row r="35" spans="1:3">
      <c r="A35" s="4" t="s">
        <v>167</v>
      </c>
      <c r="B35" s="6" t="n">
        <v>215000</v>
      </c>
      <c r="C35" s="4" t="s">
        <v>42</v>
      </c>
    </row>
    <row r="36" spans="1:3">
      <c r="A36" s="4" t="s">
        <v>168</v>
      </c>
      <c r="B36" s="6" t="n">
        <v>-50482</v>
      </c>
      <c r="C36" s="4" t="s">
        <v>42</v>
      </c>
    </row>
    <row r="37" spans="1:3">
      <c r="A37" s="4" t="s">
        <v>169</v>
      </c>
      <c r="B37" s="6" t="n">
        <v>70000</v>
      </c>
      <c r="C37" s="4" t="s">
        <v>42</v>
      </c>
    </row>
    <row r="38" spans="1:3">
      <c r="A38" s="4" t="s">
        <v>170</v>
      </c>
      <c r="B38" s="6" t="n">
        <v>-25006</v>
      </c>
      <c r="C38" s="6" t="n">
        <v>-7861</v>
      </c>
    </row>
    <row r="39" spans="1:3">
      <c r="A39" s="4" t="s">
        <v>171</v>
      </c>
      <c r="B39" s="4" t="s">
        <v>42</v>
      </c>
      <c r="C39" s="6" t="n">
        <v>-19071</v>
      </c>
    </row>
    <row r="40" spans="1:3">
      <c r="A40" s="4" t="s">
        <v>172</v>
      </c>
      <c r="B40" s="6" t="n">
        <v>609377</v>
      </c>
      <c r="C40" s="6" t="n">
        <v>850068</v>
      </c>
    </row>
    <row r="41" spans="1:3">
      <c r="A41" s="4" t="s">
        <v>173</v>
      </c>
      <c r="B41" s="6" t="n">
        <v>-230875</v>
      </c>
      <c r="C41" s="6" t="n">
        <v>211901</v>
      </c>
    </row>
    <row r="42" spans="1:3">
      <c r="A42" s="4" t="s">
        <v>174</v>
      </c>
      <c r="B42" s="6" t="n">
        <v>237335</v>
      </c>
      <c r="C42" s="6" t="n">
        <v>25434</v>
      </c>
    </row>
    <row r="43" spans="1:3">
      <c r="A43" s="4" t="s">
        <v>175</v>
      </c>
      <c r="B43" s="6" t="n">
        <v>6460</v>
      </c>
      <c r="C43" s="6" t="n">
        <v>237335</v>
      </c>
    </row>
    <row r="44" spans="1:3">
      <c r="A44" s="3" t="s">
        <v>176</v>
      </c>
    </row>
    <row r="45" spans="1:3">
      <c r="A45" s="4" t="s">
        <v>177</v>
      </c>
      <c r="B45" s="6" t="n">
        <v>20181</v>
      </c>
      <c r="C45" s="6" t="n">
        <v>7117</v>
      </c>
    </row>
    <row r="46" spans="1:3">
      <c r="A46" s="4" t="s">
        <v>178</v>
      </c>
      <c r="B46" s="4" t="s">
        <v>42</v>
      </c>
      <c r="C46" s="4" t="s">
        <v>42</v>
      </c>
    </row>
    <row r="47" spans="1:3">
      <c r="A47" s="3" t="s">
        <v>179</v>
      </c>
    </row>
    <row r="48" spans="1:3">
      <c r="A48" s="4" t="s">
        <v>180</v>
      </c>
      <c r="B48" s="4" t="s">
        <v>42</v>
      </c>
      <c r="C48" s="6" t="n">
        <v>14335730</v>
      </c>
    </row>
    <row r="49" spans="1:3">
      <c r="A49" s="4" t="s">
        <v>121</v>
      </c>
      <c r="B49" s="6" t="n">
        <v>387712</v>
      </c>
      <c r="C49" s="6" t="n">
        <v>195176</v>
      </c>
    </row>
    <row r="50" spans="1:3">
      <c r="A50" s="4" t="s">
        <v>181</v>
      </c>
      <c r="B50" s="6" t="n">
        <v>4280</v>
      </c>
      <c r="C50" s="4" t="s">
        <v>42</v>
      </c>
    </row>
    <row r="51" spans="1:3">
      <c r="A51" s="4" t="s">
        <v>182</v>
      </c>
      <c r="B51" s="5" t="n">
        <v>1722</v>
      </c>
      <c r="C5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86</v>
      </c>
    </row>
    <row r="4" spans="1:2">
      <c r="A4" s="4" t="s">
        <v>43</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4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5:37:42Z</dcterms:created>
  <dcterms:modified xmlns:dcterms="http://purl.org/dc/terms/" xmlns:xsi="http://www.w3.org/2001/XMLSchema-instance" xsi:type="dcterms:W3CDTF">2019-07-31T15:37:42Z</dcterms:modified>
</cp:coreProperties>
</file>